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AND BASIS OF PRESENTA" sheetId="8" state="visible" r:id="rId8"/>
    <sheet xmlns:r="http://schemas.openxmlformats.org/officeDocument/2006/relationships" name="BASIS OF REPORTING AND SIGNIFIC" sheetId="9" state="visible" r:id="rId9"/>
    <sheet xmlns:r="http://schemas.openxmlformats.org/officeDocument/2006/relationships" name="PROPERTY AND EQUIPMENT" sheetId="10" state="visible" r:id="rId10"/>
    <sheet xmlns:r="http://schemas.openxmlformats.org/officeDocument/2006/relationships" name="FAIR VALUE MEASUREMENTS AND FIN" sheetId="11" state="visible" r:id="rId11"/>
    <sheet xmlns:r="http://schemas.openxmlformats.org/officeDocument/2006/relationships" name="NOTES AND LEASES PAYABLE" sheetId="12" state="visible" r:id="rId12"/>
    <sheet xmlns:r="http://schemas.openxmlformats.org/officeDocument/2006/relationships" name="CONVERTIBLE DEBT (PIK NOTES)" sheetId="13" state="visible" r:id="rId13"/>
    <sheet xmlns:r="http://schemas.openxmlformats.org/officeDocument/2006/relationships" name="STOCKHOLDERS' EQUITY" sheetId="14" state="visible" r:id="rId14"/>
    <sheet xmlns:r="http://schemas.openxmlformats.org/officeDocument/2006/relationships" name="OPTIONS AND WARRANTS TO PURCHAS" sheetId="15" state="visible" r:id="rId15"/>
    <sheet xmlns:r="http://schemas.openxmlformats.org/officeDocument/2006/relationships" name="PER SHARE DATA" sheetId="16" state="visible" r:id="rId16"/>
    <sheet xmlns:r="http://schemas.openxmlformats.org/officeDocument/2006/relationships" name="COMMITMENTS AND CONTINGENCIES" sheetId="17" state="visible" r:id="rId17"/>
    <sheet xmlns:r="http://schemas.openxmlformats.org/officeDocument/2006/relationships" name="BASIS OF REPORTING AND SIGNIF_2" sheetId="18" state="visible" r:id="rId18"/>
    <sheet xmlns:r="http://schemas.openxmlformats.org/officeDocument/2006/relationships" name="BASIS OF REPORTING AND SIGNIF_3" sheetId="19" state="visible" r:id="rId19"/>
    <sheet xmlns:r="http://schemas.openxmlformats.org/officeDocument/2006/relationships" name="PROPERTY AND EQUIPMENT (Tables)" sheetId="20" state="visible" r:id="rId20"/>
    <sheet xmlns:r="http://schemas.openxmlformats.org/officeDocument/2006/relationships" name="FAIR VALUE MEASUREMENTS AND F_2" sheetId="21" state="visible" r:id="rId21"/>
    <sheet xmlns:r="http://schemas.openxmlformats.org/officeDocument/2006/relationships" name="NOTES AND LEASES PAYABLE (Table" sheetId="22" state="visible" r:id="rId22"/>
    <sheet xmlns:r="http://schemas.openxmlformats.org/officeDocument/2006/relationships" name="CONVERTIBLE DEBT (PIK NOTES) (T" sheetId="23" state="visible" r:id="rId23"/>
    <sheet xmlns:r="http://schemas.openxmlformats.org/officeDocument/2006/relationships" name="OPTIONS AND WARRANTS TO PURCH_2" sheetId="24" state="visible" r:id="rId24"/>
    <sheet xmlns:r="http://schemas.openxmlformats.org/officeDocument/2006/relationships" name="ORGANIZATION AND DESCRIPTION _2" sheetId="25" state="visible" r:id="rId25"/>
    <sheet xmlns:r="http://schemas.openxmlformats.org/officeDocument/2006/relationships" name="LIQUIDITY AND BASIS OF PRESEN_2" sheetId="26" state="visible" r:id="rId26"/>
    <sheet xmlns:r="http://schemas.openxmlformats.org/officeDocument/2006/relationships" name="BASIS OF REPORTING AND SIGNIF_4" sheetId="27" state="visible" r:id="rId27"/>
    <sheet xmlns:r="http://schemas.openxmlformats.org/officeDocument/2006/relationships" name="BASIS OF REPORTING AND SIGNIF_5"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FAIR VALUE MEASUREMENTS AND F_3" sheetId="31" state="visible" r:id="rId31"/>
    <sheet xmlns:r="http://schemas.openxmlformats.org/officeDocument/2006/relationships" name="FAIR VALUE MEASUREMENTS AND F_4" sheetId="32" state="visible" r:id="rId32"/>
    <sheet xmlns:r="http://schemas.openxmlformats.org/officeDocument/2006/relationships" name="FAIR VALUE MEASUREMENTS AND F_5" sheetId="33" state="visible" r:id="rId33"/>
    <sheet xmlns:r="http://schemas.openxmlformats.org/officeDocument/2006/relationships" name="FAIR VALUE MEASUREMENTS AND F_6" sheetId="34" state="visible" r:id="rId34"/>
    <sheet xmlns:r="http://schemas.openxmlformats.org/officeDocument/2006/relationships" name="NOTES AND LEASES PAYABLE (Detai" sheetId="35" state="visible" r:id="rId35"/>
    <sheet xmlns:r="http://schemas.openxmlformats.org/officeDocument/2006/relationships" name="NOTES AND LEASES PAYABLE  - Sum" sheetId="36" state="visible" r:id="rId36"/>
    <sheet xmlns:r="http://schemas.openxmlformats.org/officeDocument/2006/relationships" name="NOTES AND LEASES PAYABLE (Det_2" sheetId="37" state="visible" r:id="rId37"/>
    <sheet xmlns:r="http://schemas.openxmlformats.org/officeDocument/2006/relationships" name="CONVERTIBLE DEBT (PIK NOTES) (D" sheetId="38" state="visible" r:id="rId38"/>
    <sheet xmlns:r="http://schemas.openxmlformats.org/officeDocument/2006/relationships" name="CONVERTIBLE DEBT (PIK NOTES) _2" sheetId="39" state="visible" r:id="rId39"/>
    <sheet xmlns:r="http://schemas.openxmlformats.org/officeDocument/2006/relationships" name="CONVERTIBLE DEBT (PIK NOTES) _3" sheetId="40" state="visible" r:id="rId40"/>
    <sheet xmlns:r="http://schemas.openxmlformats.org/officeDocument/2006/relationships" name="STOCKHOLDERS' EQUITY (Details T" sheetId="41" state="visible" r:id="rId41"/>
    <sheet xmlns:r="http://schemas.openxmlformats.org/officeDocument/2006/relationships" name="OPTIONS AND WARRANTS TO PURCH_3" sheetId="42" state="visible" r:id="rId42"/>
    <sheet xmlns:r="http://schemas.openxmlformats.org/officeDocument/2006/relationships" name="OPTIONS AND WARRANTS TO PURCH_4" sheetId="43" state="visible" r:id="rId43"/>
    <sheet xmlns:r="http://schemas.openxmlformats.org/officeDocument/2006/relationships" name="OPTIONS AND WARRANTS TO PURCH_5" sheetId="44" state="visible" r:id="rId44"/>
    <sheet xmlns:r="http://schemas.openxmlformats.org/officeDocument/2006/relationships" name="OPTIONS AND WARRANTS TO PURCH_6" sheetId="45" state="visible" r:id="rId45"/>
    <sheet xmlns:r="http://schemas.openxmlformats.org/officeDocument/2006/relationships" name="OPTIONS AND WARRANTS TO PURCH_7" sheetId="46" state="visible" r:id="rId46"/>
    <sheet xmlns:r="http://schemas.openxmlformats.org/officeDocument/2006/relationships" name="OPTIONS AND WARRANTS TO PURCH_8" sheetId="47" state="visible" r:id="rId47"/>
    <sheet xmlns:r="http://schemas.openxmlformats.org/officeDocument/2006/relationships" name="PER SHARE DATA (Details Textual" sheetId="48" state="visible" r:id="rId48"/>
    <sheet xmlns:r="http://schemas.openxmlformats.org/officeDocument/2006/relationships" name="COMMITMENTS AND CONTINGENCIES (" sheetId="49" state="visible" r:id="rId49"/>
  </sheets>
  <definedNames/>
  <calcPr calcId="124519" fullCalcOnLoad="1"/>
</workbook>
</file>

<file path=xl/sharedStrings.xml><?xml version="1.0" encoding="utf-8"?>
<sst xmlns="http://schemas.openxmlformats.org/spreadsheetml/2006/main" uniqueCount="569">
  <si>
    <t>Document And Entity Information - shares</t>
  </si>
  <si>
    <t>9 Months Ended</t>
  </si>
  <si>
    <t>Sep. 30, 2018</t>
  </si>
  <si>
    <t>Nov. 14,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Applied Minerals, Inc.</t>
  </si>
  <si>
    <t>Entity Central Index Key</t>
  </si>
  <si>
    <t>Current Fiscal Year End Date</t>
  </si>
  <si>
    <t>--12-31</t>
  </si>
  <si>
    <t>Entity Filer Category</t>
  </si>
  <si>
    <t>Non-accelerated Filer</t>
  </si>
  <si>
    <t>Trading Symbol</t>
  </si>
  <si>
    <t>amnl</t>
  </si>
  <si>
    <t>Entity Common Stock, Shares Outstanding</t>
  </si>
  <si>
    <t>Entity Emerging Growth Company</t>
  </si>
  <si>
    <t>Entity Small Business</t>
  </si>
  <si>
    <t>true</t>
  </si>
  <si>
    <t>CONSOLIDATED BALANCE SHEETS - USD ($)</t>
  </si>
  <si>
    <t>Dec. 31, 2017</t>
  </si>
  <si>
    <t>Current Assets</t>
  </si>
  <si>
    <t>Cash and cash equivalents</t>
  </si>
  <si>
    <t>Accounts receivable</t>
  </si>
  <si>
    <t>Deposits and prepaid expenses</t>
  </si>
  <si>
    <t>Total Current Assets</t>
  </si>
  <si>
    <t>Property and Equipment, net</t>
  </si>
  <si>
    <t>Other Assets – Deposits</t>
  </si>
  <si>
    <t>TOTAL ASSETS</t>
  </si>
  <si>
    <t>Current Liabilities</t>
  </si>
  <si>
    <t>Accounts payable and accrued liabilities</t>
  </si>
  <si>
    <t>PIK Note interest accrual</t>
  </si>
  <si>
    <t>Current portion of notes payable</t>
  </si>
  <si>
    <t>Total Current Liabilities</t>
  </si>
  <si>
    <t>Long-Term Liabilities</t>
  </si>
  <si>
    <t>PIK Notes payable, net of debt discount and deferred financing cost of $7,141,417 at September 30, 2018 and $9,755,832 at December 31, 2017, respectively</t>
  </si>
  <si>
    <t>PIK Note derivative liability</t>
  </si>
  <si>
    <t>Deferred Rent</t>
  </si>
  <si>
    <t>Total Long-Term Liabilities</t>
  </si>
  <si>
    <t>TOTAL LIABILITIES</t>
  </si>
  <si>
    <t>Stockholders' (Deficit)</t>
  </si>
  <si>
    <t>Preferred stock, $0.001 par value, 10,000,000 shares authorized, none issued and outstanding</t>
  </si>
  <si>
    <t>Common stock, $0.001 par value, 400,000,000 shares authorized, 175,513,549 and 140,763,549 shares issued and outstanding at September 30, 2018 and December 31, 2017, respectively</t>
  </si>
  <si>
    <t>Additional paid-in capital</t>
  </si>
  <si>
    <t>Accumulated deficit prior to the exploration stage</t>
  </si>
  <si>
    <t>Accumulated deficit during the exploration stage</t>
  </si>
  <si>
    <t>Total Stockholders' (Deficit)</t>
  </si>
  <si>
    <t>TOTAL LIABILITIES AND STOCKHOLDERS' (DEFICIT)</t>
  </si>
  <si>
    <t>CONSOLIDATED BALANCE SHEETS (Parentheticals) - USD ($)</t>
  </si>
  <si>
    <t>PIK Notes payable, debt discount and deferred financing cos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3 Months Ended</t>
  </si>
  <si>
    <t>Sep. 30, 2017</t>
  </si>
  <si>
    <t>REVENUES</t>
  </si>
  <si>
    <t>OPERATING EXPENSES:</t>
  </si>
  <si>
    <t>Production costs</t>
  </si>
  <si>
    <t>Exploration costs</t>
  </si>
  <si>
    <t>General and administrative</t>
  </si>
  <si>
    <t>Depreciation expense</t>
  </si>
  <si>
    <t>Total Operating Expenses</t>
  </si>
  <si>
    <t>Operating Income (Loss)</t>
  </si>
  <si>
    <t>OTHER INCOME (EXPENSE):</t>
  </si>
  <si>
    <t>Interest expense, net, including amortization of deferred financing cost and debt discount</t>
  </si>
  <si>
    <t>Gain (loss) on revaluation of PIK Note derivative</t>
  </si>
  <si>
    <t>Other income (expense), net</t>
  </si>
  <si>
    <t>Total Other Income (Expense)</t>
  </si>
  <si>
    <t>NET INCOME (LOSS)</t>
  </si>
  <si>
    <t>Net Income Loss Per Share - Basic</t>
  </si>
  <si>
    <t>Weighted Average Shares Outstanding - Basic</t>
  </si>
  <si>
    <t>Net Income Loss Per Share - Diluted</t>
  </si>
  <si>
    <t>Weighted Average Shares Outstanding - Diluted</t>
  </si>
  <si>
    <t>CONSOLIDATED STATEMENTS OF STOCKHOLDERS' DEFICIT - 9 months ended Sep. 30, 2018 - USD ($)</t>
  </si>
  <si>
    <t>Total</t>
  </si>
  <si>
    <t>Common Stock [Member]</t>
  </si>
  <si>
    <t>Additional Paid-In Capital [Member]</t>
  </si>
  <si>
    <t>Accumulated Deficit Prior to Exploration Stage [Member]</t>
  </si>
  <si>
    <t>Accumulated Deficit During Exploration Stage [Member]</t>
  </si>
  <si>
    <t>Balance at Dec. 31, 2017</t>
  </si>
  <si>
    <t>Balance (in shares) at Dec. 31, 2017</t>
  </si>
  <si>
    <t>Shares issued for consulting services</t>
  </si>
  <si>
    <t>Shares issued for consulting services (in shares)</t>
  </si>
  <si>
    <t>Shares and warrants issued in private placements</t>
  </si>
  <si>
    <t>Shares and warrants issued in private placements (in shares)</t>
  </si>
  <si>
    <t>Shares issued for warrant exercise</t>
  </si>
  <si>
    <t>Shares issued for warrant exercise (in shares)</t>
  </si>
  <si>
    <t>Stock option compensation expense</t>
  </si>
  <si>
    <t>Net Loss</t>
  </si>
  <si>
    <t>Balance at Sep. 30, 2018</t>
  </si>
  <si>
    <t>Balance (in shares) at Sep. 30, 2018</t>
  </si>
  <si>
    <t>CONSOLIDATED STATEMENTS OF CASH FLOWS - USD ($)</t>
  </si>
  <si>
    <t>Cash Flows from Operating Activities:</t>
  </si>
  <si>
    <t>Net loss</t>
  </si>
  <si>
    <t>Adjustments to reconcile net loss to net cash used in operations:</t>
  </si>
  <si>
    <t>Depreciation</t>
  </si>
  <si>
    <t>Amortization of discount - PIK Notes</t>
  </si>
  <si>
    <t>Amortization of deferred financing costs</t>
  </si>
  <si>
    <t>Accrued interest on PIK Notes</t>
  </si>
  <si>
    <t>Stock issued for consulting services</t>
  </si>
  <si>
    <t>Stock based compensation expense</t>
  </si>
  <si>
    <t>(Gain) loss on revaluation of PIK Note derivative</t>
  </si>
  <si>
    <t>Other</t>
  </si>
  <si>
    <t>Change in operating assets and liabilities:</t>
  </si>
  <si>
    <t>Other current receivables</t>
  </si>
  <si>
    <t>Deposits and prepaids</t>
  </si>
  <si>
    <t>Net cash provided by (used in) operating activities</t>
  </si>
  <si>
    <t>Cash Flows From Investing Activities</t>
  </si>
  <si>
    <t>Purchases of property and equipment</t>
  </si>
  <si>
    <t>Net cash used in investing activities</t>
  </si>
  <si>
    <t>Cash Flows From Financing Activities:</t>
  </si>
  <si>
    <t>Payments on notes payable</t>
  </si>
  <si>
    <t>Proceeds from sale of common stock</t>
  </si>
  <si>
    <t>Proceeds from exercise of options or warrants</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disclosure of noncash financing activity:</t>
  </si>
  <si>
    <t>Accrued PIK interest paid through issuance of PIK Notes</t>
  </si>
  <si>
    <t>ORGANIZATION AND DESCRIPTION OF BUSINESS</t>
  </si>
  <si>
    <t>Organization, Consolidation and Presentation of Financial Statements [Abstract]</t>
  </si>
  <si>
    <t>Organization, Consolidation and Presentation of Financial Statements Disclosure [Text Block]</t>
  </si>
  <si>
    <t>NOTE 1– ORGANIZATION AND DESCRIPTION OF BUSINESS Applied Minerals, Inc. (the “Company” or “Applied Minerals” or “we” or “us”) (OTCQB: AMNL) owns the Dragon Mine in central Utah. From the mine we extract, process, or have processed by a third party, halloysite clay and iron oxide for sale to a range of end markets. We market the minerals directly and through distributors and also under a profit-sharing arrangement with the Kaolin business unit of BASF Corp. (“BASF”). We also engage in research and development and frequently work collaboratively with potential customers, consultants, distributors, and BASF to process and enhance our halloysite clay products to improve the performance of existing and new products. Our halloysite clay, which we market under the DRAGONITE™ trade name, is an aluminosilicate mineral with a hollow tubular shape. DRAGONITE can utilize halloysite’s morphology, high surface area, and reactivity to add significant functionality to a number of applications such as, but not limited to, reinforcement additives for polymer composites, flame retardant additives for polymers, catalysts, controlled release carriers for paints and coatings, strength reinforcement additives for cement, concrete, mortars and grouts, advanced ceramics, rheology additives for drilling fluids, environmental remediation media, and carriers of agricultural agents. The Company sells its halloysite products at negotiated prices. Our iron oxide, which we market under the AMIRON™ trade name, is a high purity product. We have sold it on an exclusive basis to one customer at a negotiated price for use in an oilfield application and we are continuing to offer AMIRON to that customer on an exclusive basis. Currently, we are not selling AMIRON™ to customers on a continuing basis for use in any other application. The Company is classified as an “exploration stage” company for purposes of Industry Guide 7 of the U.S. Securities and Exchange Commission (“SEC”) Under Industry Guide 7, companies engaged in significant mining operations are classified into three categories, referred to as “stages” - exploration, development, and production. Exploration stage includes all companies that do not have established reserves in accordance with Industry Guide 7.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ndustry Guide 7. In 2017, we entered into a tolling agreement with BASF under which BASF will process the Company’s halloysite product, utilizing a water-based system. The BASF system is capable of eliminating impurities, such as iron oxide, and chemically treating the surface of halloysite to achieve desired functionality . We have a mineral processing plant with a capacity of up to 45,000 tons of mineralization per annum for certain applications. The plant is currently dedicated to processing its halloysite products. Additionally, the Company has a second processing facility with a capacity of up to 10,000 tons per annum. This smaller plant is currently dedicated to processing the Company’s halloysite. This smaller plant processes halloysite using a dry-based, micronizing system. This dry-based system does not eliminate impurities, such as iron oxide, as effectively as a water-based system but is useful in situations where the removal of impurities is not necessary. For the foreseeable future, the Company expects to utilize a commercial-sized crusher to process its iron oxide to satisfy any sales of its AMIRON product. For the nine months ended September 30, 2018, the Company’s largest customer accounted for approximately 94% of total revenue and at September 30, 2018 amounts owed by the Company’s two largest customers represented 68% of accounts receivable. Exploration Agreement On December 22, 2017, the Company and Continental Mineral Claims, Inc. (“CMC”) entered into an Exploration Agreement with Option to Purchase (“Agreement”). The Company granted to CMC the exclusive right and option to enter upon and conduct mineral exploration activities (the “Exploration License”) for Metallic Minerals on the Company’s Dragon Mine mine site in Utah (the “Mining Claims”). Metallic Minerals are defined to include minerals with a high specific gravity and metallic luster, such as gold, silver, lead, copper, zinc, molybdenum, titanium, tungsten, uranium, tin, iron, etc., but shall exclude any such Metallic Minerals that are intermingled within any economically-recoverable, non-metallic mineral deposits located at or above an elevation of 5,590 feet above sea level. Non-metallic minerals include clay and iron oxide, the minerals mined by the Company. The Company believes that all economic recoverable non-metallic mineral deposits are well above 5,590 feet above sea level. The Exploration License is for a period of ten years. In consideration of the Exploration License CMC has paid the Company $350,000 and will pay it $150,000 on or before the first anniversary of the Exploration License, $250,000 on or before each subsequent anniversary during the Exploration License term following the first anniversary of the Effective Date of this Agreement, unless the Exploration License is terminated earlier by CMC by exercising the option or failing to make the required payment for the Exploration License. CMC may exercise the option at any time during the Exploration License term. Upon exercise of the Option and the completion of the closing, CMC shall acquire 100% of the Metallic Rights within the Mining Claims from the Company, subject to the terms and conditions of the Agreement. The consideration to be paid by CMC to the Company after exercising the option for the acquisition of the Metallic Rights shall be payable as follows: $3,000,000; and, CMC shall grant to the Company a five percent (5%) Net Profits Interest (“NPI”) royalty over the Metallic Minerals produced from the Mining Claims. The NPI royalty shall be initially capped at $20,000,000 (the “NPI Cap”). The NPI Cap shall be subject to reduction in the event the Company elects to take the Share Contribution, as set forth below. Upon exercise of the option, the Company shall retain the all rights and title to (1) the surface interest (with exception of those rights associated with the Metallic Rights), and (2) all non-metallic minerals (expressly including all industrial minerals including clays and iron oxides). It is anticipated that CMC will acquire rights similar to the Metallic Rights with respect to contiguous and nearly properties and such rights will be contributed to a new company formed or designated by CMC to own and operate CMC’s Tintic District project, which would involve the Metallic rights and similar rights regarding adjacent or nearby properties (“PubCo”) that intends to go public. The Company shall have the right, at its sole election, to convert a portion of its NPI royalty interest into $2,000,000 worth of shares in PubCo up to a maximum of Two Percent (2%) net value of PubCo (the “Share Contribution”), through a reduction of the NPI Cap. The Company shall make the determination whether to take the Share Contribution or not, and so notify CMC, within ninety (90) days, of the completion (and delivery to the Company) of a feasibility study by CMC for the Tintic District project. If the Company elects not The Agreement contains protections in favor of the Company against unreasonable interference of its current and future mining operations by CMC. CMC may not do anything that may, at the Company’s determination, adversely impact the Company’s Mining Operations. “Mining Operations” shall mean the activities incident to mineral extraction, permitting, and any operations by CMC or the Company relating to the removal of minerals, respectively, that are or may reasonably be conducted on the Mining Claims, including the exploration for, and development, active mining, removing, producing and selling of any minerals, including the Metallic Minerals. The Agreement states that the parties understand that the Company is willing to enter into the Agreement only if it is assured that CMC will not have any right to unreasonably interfere with the Company’s current mining operations and possible future Mining Operations on the Mining Claims. There are no assurances that CMC will exercise its option to purchase 100% of the Metallic Rights.</t>
  </si>
  <si>
    <t>LIQUIDITY AND BASIS OF PRESENTATION</t>
  </si>
  <si>
    <t>LiquidityAnd Basis Of Presentation [Abstract]</t>
  </si>
  <si>
    <t>Liquidity And Basis Of Presentation [Text Block]</t>
  </si>
  <si>
    <t>NOTE 2 - LIQUIDITY AND BASIS OF PRESENTATION The Company has a history of recurring losses from operations and the use of cash in operating activities. For the nine months ended September 30, 2018, the Company’s net loss was $6,858,463 and cash used in operating activities was $2,153,123. As of September 30, 2018, the Company had current assets of $3,935,991 and current liabilities of $1,057,037 of which $422,919 was accrued PIK Note interest likely to be paid in additional PIK Notes. The Company’s current liabilities also include (i) $157,040 of payables to a compounder for which it has agreed to satisfy in halloysite product and (ii) $132,635 of disputed accrued expenses for which the Company believes it has a statute of limitations defense. Based on the Company’s current cash usage expectations, management believes it has sufficient liquidity to fund its operations through November 19, 2019.</t>
  </si>
  <si>
    <t>BASIS OF REPORTING AND SIGNIFICANT ACCOUNTING POLICIES</t>
  </si>
  <si>
    <t>Accounting Policies [Abstract]</t>
  </si>
  <si>
    <t>Significant Accounting Policies [Text Block]</t>
  </si>
  <si>
    <t>NOTE 3– BASIS OF REPORTING AND SIGNIFICANT ACCOUNTING POLICIES The accompanying unaudited consolidated financial statements of Applied Minerals, Inc. have been prepared in accordance with generally accepted accounting principles in the United States of America (“GAAP”) for interim financial information and pursuant to the rules and regulations of the Securities and Exchange Commission (the “SEC”). Accordingly, they do not include all of the information and footnotes required by GAAP for complete financial statements. In the opinion of management, these interim unaudited consolidated financial statements contain all of the adjustments of a normal and recurring nature which are considered necessary for a fair presentation of the financial position of the Company and the results of its operations and cash flows for the periods presented. The results of operations for the three and nine months ended September 30, 2018 are not necessarily indicative of the operating results for the entire year. These financial statements should be read in conjunction with the financial statements and related disclosures for the year ended December 31, 2017, included in the Annual Report of Applied Minerals, Inc. on Form 10-K/A filed with the SEC on August 14, 2018. The accompanying interim unaudited consolidated financial statements reflect the application of certain significant accounting policies as described below and elsewhere in these notes. The Company’s significant accounting policies and estimates remain unchanged from those detailed in the Company’s Annual Report on Form 10-K/A for the year ended December 31, 2017. Exploration-Stage Company Effective January 1, 2009, the Company was, and still is, classified as an exploration company because the existence of proven or probable reserves at the Company’s Dragon Mine property have not been demonstrated and no significant revenue has been earned from the mine. Under the SEC’s Industry Guide 7, a mining company is considered an exploration stage company until it has declared mineral reserves determined in accordance with the guide and staff interpretations thereof. Principles of Consolidation The accompanying consolidated financial statements include the accounts of Applied Minerals, Inc. and its inactive subsidiary, which holds 100 acres of timber and mineral property in northern Idaho. Use of Estimates The preparation of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solidated financial statements, the warrant and PIK note derivative liabilities, stock compensation, impairment of long-lived assets and valuation allowance on income taxes involve extensive reliance on management’s estimates. Actual results could differ from those estimates. Cash and Cash Equivalents Cash and cash equivalents include all highly liquid investments with a maturity of three months or less. The Company minimizes its credit risk by investing its cash and cash equivalents, which sometimes exceed federally insured limits with major financial institutions located in the United States with a high credit rating. 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September 30, 2018 and December 31, 2017. Property and Equipment 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years) Building and Building Improvements 5 – 40 Mining equipment 2 – 7 Office and shop furniture and equipment 3 – 7 Vehicles 5 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that there is an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 The Company has determined that there was no impairment of its long-lived assets as of September 30, 2018 and December 31, 2017. Revenue Recognition Revenue includes sales of halloysite clay and iron oxide and is recognized when title passes to the buyer and when collectability is reasonably assured. Title passes to the buyer based on terms of the sales contract. Product pricing is determined based on negotiated contractual arrangements with the Company’s customers. In May 2014, the Financial Accounting Standards Board (“FASB”) issued guidance on revenue recognition,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identified the predominant changes to its accounting policies resulting from the application of this guidance and quantified the impact on its consolidated financial statements. The cumulative effect of the initial adoption of this guidance did not have any significant impact on the Company’s consolidated financial statements as the Company did not have any significant customer contracts in place at December 31, 2017. The Company adopted this guidance on January 1, 2018. For 2018, revenue is recognized when control over the product transfers to the customer. 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 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full valuation allowance has been provided for the Company’s net deferred tax assets as it is more likely than not that they will not be realized. Authoritative guidance provides that the tax effects from an uncertain tax position taken or expected to be taken in a tax return can be recognized in our financial statements only if the position is more likely than not of being sustained on audit based on the technical merits of the position. As of December 31, 2017 no benefit from uncertain tax positions was recognized in our financial statements. The Company has elected to classify interest and/or penalties related to income tax matters in income tax expense. Stock Options and Warrants The Company follows ASC 718 (Stock Compensation) and 505-50 (Equity-Based Payments to Non-employees), which provide guidance in accounting for share-based awards exchanged for services rendered and requires companies to expense the estimated fair value of these awards over the requisite service period. The Company instituted a formal long-term and short-term incentive plan on November 20, 2012, which was approved by its shareholders. Prior to that date, we did not have a formal equity plan, but all equity grants, including stock options and warrants, were approved by our Board of Directors. We determine the fair value of the stock-based compensation awards granted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Beginning in the quarter ended June 30, 2013 the Company began using the simplified method to determine the expected term for any options granted because the Company did not have sufficient historical exercise data to provide a reasonable basis upon which to estimate expected term. The Company previously utilized the contractual term as the expected term. 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The Company has posted a cash bond in the amount of $199,000 required by the Utah Department of Oil, Gas and Minerals to cover estimated reclamation costs related the Company large mining permit for its Dragon Mine property. Recent Issued Accounting Pronouncements In May 2014, the Financial Accounting Standards Board (“FASB”) issued guidance on revenue recognition,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adopted this guidance on January 1, 2018 using the modified retrospective method. The Company has elected to apply this initial application of the standard only to contracts that are not completed at the date of initial application. The cumulative effect of initially applying the new revenue standard would be applied as an adjustment to the opening balance of retained earnings. The cumulative effect of the initial adoption of this guidance did not have any significant impact on the Company’s consolidated financial statements as the Company did not have any significant customer contracts in place at December 31, 2017 and therefore the Company did not record a cumulative catch-up to deferred revenue and accumulated deficit upon adoption of the new standard on January 1, 2018. In February 2016, the FASB issued ASU 2016-02 (“Topic 842”) new accounting guidance for leases, which supersedes previous lease guidance. Under this guidance, for all leases with terms in excess of one year, including operating leases, the Company will be required to recognize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e guidance is effective for the Company beginning January 1, 2019. The Company is currently evaluating the impact of this guidance on it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ASU clarifies the recognition, measurement, and effect on earnings per share of certain freestanding equity-classified financial instruments that include down round features affect entities that present earnings per share in accordance with the guidance in Topic 260, Earnings Per Share.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is new guidance will be effective for annual reporting periods beginning after December 15, 2018, including interim periods within those periods. The Company is currently evaluating the provisions of this guidance and assessing its impact on the Company’s financial statements and disclosures. In June 2018, the FASB issued ASU No. 2018-07, Compensation—Stock Compensation (Topic 718): Improvements to Non-employee Share-Based Payment Accounting. ASU 2018-07 is intended to reduce th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update is effective for annual and interim periods beginning after December 15, 2018 with early adoption permitted. Upon transition, entities will remeasure unsettled liability-classified awards and any unmeasured equity-classified awards for non-employees at fair value as of the adoption date. A cumulative-effect adjustment to retained earnings will be required as of the beginning of the fiscal year of adoption. The Company is currently assessing the impact ASU 2018-07 will have on its consolidated financial statements and footnote disclosures thereto.</t>
  </si>
  <si>
    <t>PROPERTY AND EQUIPMENT</t>
  </si>
  <si>
    <t>Property, Plant and Equipment [Abstract]</t>
  </si>
  <si>
    <t>Property, Plant and Equipment Disclosure [Text Block]</t>
  </si>
  <si>
    <t>NOTE 4– PROPERTY AND EQUIPMENT The following is a summary of property, plant, and equipment – at cost, less accumulated depreciation: September 30, December 31, 2018 2017 Land $ 500,000 $ 500,000 Land improvements 171,122 171,122 Buildings 3,129,519 3,129,519 Mining equipment 1,784,115 1,784,115 Milling equipment 2,864,789 2,841,726 Laboratory equipment 607,716 607,716 Office equipment 70,529 70,529 Vehicles 150,810 150,810 9,278,600 9,255,537 Less: Accumulated depreciation (7,416,290 ) (6,453,146 ) Total $ 1,862,310 $ 2,802,391 Depreciation expense for the three months ended September 30, 2018 and 2017 totaled $318,182, and $329,357, respectively, and for the nine months ended September 30, 2018 and 2017 totaled $963,144 and $989,122, respectively.</t>
  </si>
  <si>
    <t>FAIR VALUE MEASUREMENTS AND FINANCIAL INSTRUMENTS</t>
  </si>
  <si>
    <t>Fair Value Disclosures [Abstract]</t>
  </si>
  <si>
    <t>Fair Value Disclosures [Text Block]</t>
  </si>
  <si>
    <t>NOTE 5– FAIR VALUE MEASUREMENTS AND FINANCIAL INSTRUMENTS ASC Topic 820, Fair Value Measurement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 Level 1– Quoted prices in active markets for identical assets and liabilities; ● Level 2– Inputs other than level one inputs that are either directly or indirectly observable; and ● Level 3– Unobservable inputs developed using estimates and assumptions, which are developed by the reporting entity and reflect those assumptions that a market participant would use. Liabilities measured at fair value on a recurring basis are summarized as follows at September 30, 2018: Fair value measurement using inputs Level 1 Level 2 Level 3 Financial instruments: Series 2023 Note Derivative $ - 0 $ - 0 $ 502,678 Series A Note Derivative $ - 0 $ - 0 $ 5,235,428 The following table summarizes the activity during the nine months ended September 2018 and 2017 for financial instruments at fair value using Level 3: Balance at December 31, 2017 $ 2,047,264 Balance at December 31, 2016 $ 2,176,552 Issuance of additional Series 2023 Notes 27,858 Issuance of additional Series 2023 Notes 31,990 Issuance of additional Series A Notes 105,980 Issuance of additional Series A Notes - 0 Net unrealized (gain) loss included in operations 3,557,004 Net unrealized (gain) loss included in operations (1,066,368 ) Balance at September 30, 2018 $ 5,738,106 Balance at September 30, 2017 $ 1,142,174 The recorded value of certain financial assets and liabilities, which consist primarily of cash and cash equivalents, receivables, and accounts payable and accrued expenses approximate their fair value at September 30, 2018 and December 31, 2017 based upon the short-term nature of the assets and liabilities. Based on borrowing rates currently available to the Company for loans with similar terms, and the remaining short-term period outstanding, the carrying value of notes payable other than PIK notes approximate fair value. The estimated fair value of the PIK Notes Payable was $13,596,790 and $11,395,208 at September 30, 2018 and December 31, 2017 (Level 3), respectively. For the Company's warrant and PIK note derivative liabilities, Level 3 fair value hierarchy was estimated using a Monte Carlo Model using the following assumptions: Series 2023 Note derivative liability Fair Value Measurements Using Inputs September 30, December 31, 2018 2017 Market price and estimated fair value of stock $ 0.11 $ 0.05 Exercise price (1) $ 0.59 $ 0.59 Term (years) 4.83 5.58 Dividend yield - 0 - 0 Expected volatility 135.0 % 115.3 % Risk-free interest rate 2.94 % 2.24 % (1) Exercise price is reflective of amended Series 2023 Notes issued in December 2017 as discussed in Note 8. Series A Note derivative liability Fair Value Measurements Using Inputs September 30, December 31, 2018 2017 Market price and estimated fair value of stock $ 0.11 $ 0.05 Exercise price (1) $ 0.40 $ 0.40 Term (years) 4.83 5.58 Dividend yield - 0 - 0 Expected volatility 135.0 % 115.3 % Risk-free interest rate 2.94 % 2.24 % (1) Exercise price is reflective of amended Series A Notes issued in December 2017 as discussed in Note 7.</t>
  </si>
  <si>
    <t>NOTES AND LEASES PAYABLE</t>
  </si>
  <si>
    <t>Debt Disclosure [Abstract]</t>
  </si>
  <si>
    <t>Debt Disclosure [Text Block]</t>
  </si>
  <si>
    <t>NOTE 6 - NOTES AND LEASES PAYABLE Notes payable at September 30, 2018 and December 31, 2017: September 30, December 31, 2018 2017 Note payable for equipment, payable $ 1,339 $ 2,660 $ 13,073 Note payable to insurance companies, payable $ 5,045 17,959 - 0 199,061 2,660 212,134 Less: Current Portion (2,660 ) (212,134 ) Notes Payable, Long-Term Portion $ - 0 $ - 0 (a) On October 31, 2014, the Company purchased mining equipment for $65,120 by paying deposit and issuing a note in the amount of $57,900 with an interest rate of 5.2%. The note is collateralized by the mining equipment with payments of $1,339 for 48 months, which started on November 30, 2014. (b) The Company signed a note payable with an insurance company dated October 17, 2016 for liability insurance, payable in monthly installments, including interest ranging from 2.6% - 4.15% (c) The Company signed a note payable with an insurance company dated October 17, 2017 for liability insurance, payable in monthly installments, including interest ranging from 3.1% - 5.78% During the three months ended September 30, 2018 and 2017, the Company's interest payments totaled $555 and $2,558, respectively. During the nine months ended September 30, 2018 and 2017, the Company’s interest payments totaled $6,761 and $5,301, respectively.</t>
  </si>
  <si>
    <t>CONVERTIBLE DEBT (PIK NOTES)</t>
  </si>
  <si>
    <t>Convertible Debt [Text Block]</t>
  </si>
  <si>
    <t>NOTE 7– CONVERTIBLE DEBT (PIK NOTES) The Company raised $23 million of financing through the issuance of two series of Paid-In-Kind (“PIK”)-Election Convertible Notes in 2013 (“Series 2023 Notes”) and 2014 (“Series A Notes”). The original terms of the Series A Notes included among other things: (i) a maturity of November 1, 2018 with an option to extend to November 1, 2019, (ii) a stated interest rate of 10% paid semi-annually and (iii) a conversion price of $0.90, adjusted downward based on an anti-dilution provision. The original terms of the Series 2023 Notes included among other things: (i) a maturity of August 1, 2023, (ii) a stated interest rate of 10% paid semi-annually and (iii) a conversion price of $1.40, adjusted downward based on an anti-dilution provision. On December 14, 2017, an amendment agreement, entered into between the Company and the holders of the Series A Notes and Series 2023 Notes, went into effect. The agreement resulted in changes to certain terms of the Series A and Series 2023 Notes. The key terms of the Series A and Series 2023 Notes, as amended, are highlighted in the table below: Key Terms Series 2023 Notes Series A Notes Inception Date 08/01/2013 11/03/2014 Cash Received $ 10,500,000 $ 12,500,000 Principal (Initial Liability) $ 10,500,000 $ 19,848,486 Maturity (Term) Matures on August 1, 2023 Matures on May 1, 2023 Exercise Price $ 0.59 $ 0.40 Stated Interest 10 10 Derivative Liability $ 2,055,000 $ 9,212,285 As of September 30, 2018, the liability components of the PIK Notes on the Company’s balance sheet are listed in the following table: Series 2023 Notes Series A Notes Total PIK Note Payable, Gross $ 16,394,688 $ 27,214,693 $ 43,609,381 Less: Discount (1,427,737 ) (5,266,239 ) (6,693,976 ) Less: Deferred Financing Cost (191,994 ) (255,447 ) (447,441 ) PIK Note Payable, Net $ 14,774,957 $ 21,693,007 $ 36,467,964 PIK Note Derivative Liability $ 502,678 $ 5,235,428 $ 5,738,106 As of December 31, 2017, the liability components of the PIK Notes on the Company’s balance sheet are listed in the following table: Series 2023 Notes Series A Notes Total PIK Note Payable, Gross $ 16,090,721 $ 26,909,716 $ 43,000,437 Less: Discount (1,538,299 ) (7,701,839 ) (9,240,138 ) Less: Deferred Financing Cost (221,280 ) (294,414 ) (515,694 ) PIK Note Payable, Net $ 14,331,142 $ 18,913,463 $ 33,244,605 PIK Note Derivative Liability $ 163,634 $ 1,883,630 $ 2,047,264 Series A Notes (Amended) On November 3, 2014 (“Issue Date”), the Company issued, in a private placement pursuant to investment agreements, $19,848,486 principal amount of 10% PIK-Election Convertible Notes due 2018 ("Series A Notes") in exchange for $12,500,000 in cash and the cancellation of previously-issued warrants held by one investor. The original terms of the Series A Notes included among other things: (i) a maturity of November 1, 2018 with an option to extend to November 1, 2019, (ii) a stated interest rate of 10% paid semi-annually and (iii) a conversion price of $0.90, adjusted downward based on an anti-dilution provision. At September 30, 2018, the fair value of the Series A Note Derivative was estimated to be $5,235,428. During the three and nine months ended September 30, 2018, the Company amortized $234,911 and $2,474,567, respectively of debt discount and deferred financing cost relating to the Series A Notes Payable and issued additional PIK Notes of $304,977 in lieu of cash interest payments, increasing the net carrying value of the Series A Notes Payable to $21,693,007 at September 30, 2018. At December 31, 2017, the fair value of the Series A Note Derivative was estimated to be $1,883,630, which includes the value of the derivative related to the additional PIK Notes issued in May and November 2017 for the semi-annual interest payments due and the additional notes issued in December, 2017. During the year ended December 31, 2017, the Company amortized $5,808,294 of debt discount and deferred financing cost relating to the Series A Notes Payable and issued additional PIK Notes in lieu of interest payments of $2,797,836, increasing the net carrying value of the Series A Notes Payable to $18,913,463 at December 31, 2017. As of September 30, 2018, the Company was in compliance with the covenants of the Series A Notes. Series 2023 Notes (Amended) In August 2013, the Company received $10,500,000 of financing through the private placement of 10% mandatory convertible Notes due 2023 ("Series 2023 Notes"). The principal amount of the Notes is due on maturity. The Company can elect to pay semi-annual interest on the Series 2023 Notes with additional PIK Notes containing the same terms as the Series 2023 Notes, except interest will accrue from issuance of such notes. The Company can also elect to pay interest in cash. In February, 2017 and August, 2017, the Company issued $703,550 and $738,728, respectively, in additional Series 2023 Notes to the holders to pay the semi-annual interest. Additionally, on December 14, 2017, the Company issued $577,439 of additional 2023 Notes, which represented the accrued interest of the Series 2023 Notes on the day on which the terms of the Series 2023 Notes were effectively amended. The original terms of the Series 2023 Notes included among other things: (i) a maturity of August 1, 2023, (ii) a stated interest rate of 10% paid semi-annually and (iii) a conversion price of $1.40, adjusted downward based on an anti-dilution provision. At September 30, 2018, the fair value of the Series 2023 Note Derivative was estimated to be $502,678, which includes the value of the derivative related to additional PIK Notes issued in February and August 2018. During the three and nine months ended September 30, 2018, the Company amortized $35,566 and $139,848, respectively of debt discount and deferred financing cost relating to the Series 2023 Notes Payable and issued additional PIK Notes of $303,967 in lieu of cash interest payments, increasing the net carrying value of the Series 2023 Notes Payable to $14,774,957 at September 30, 2018. At December 31, 2017, the fair value of the Series 2023 Note Derivative was estimated to be $163,634, which includes the value of the derivative related to additional PIK Notes issued in February and August 2016 for the semi-annual interest payments due and the additional notes issued in December, 2017. During the year ended December 31, 2017, the Company amortized $200,360 of debt discount and deferred financing cost relating to the Series 2023 Notes Payable and issued additional PIK Notes of $2,019,717 in lieu of cash interest payments, increasing the net carrying value of the Series 2023 Notes Payable to $14,331,142 at December 31, 2017. As part of the amendment agreement, the holders of the Series 2023 Notes received warrants to purchase 3,720,000 million shares of common stock at $0.10 per share. The Black Scholes value of these warrants totaled $224,290. As of September 30, 2018, the Company was in compliance with the covenants of the Series 2023 Notes.</t>
  </si>
  <si>
    <t>STOCKHOLDERS' EQUITY</t>
  </si>
  <si>
    <t>Stockholders' Equity Note [Abstract]</t>
  </si>
  <si>
    <t>Stockholders' Equity Note Disclosure [Text Block]</t>
  </si>
  <si>
    <t>NOTE 8– STOCKHOLDERS’ EQUITY Preferred Stock The Company is authorized to issue 10,000,000 shares of noncumulative, non-voting, nonconvertible preferred stock, $0.001 par value per share. At September 30, 2018 and December 31, 2017, no shares of preferred stock were outstanding. Common Stock On December 7, 2017, stockholders of the Company approved to increase the authorized shares of common stock from 250,000,000 to 400,000,000 shares, $0.001 par value per share. At September 30, 2018 and December 31, 2017, 175,513,549 and 140,763,549 shares were issued and outstanding, respectively. 2018 During the nine months ended September 30, 2018 the Company issued (i) 1,500,000 shares of common stock at a price of $0.04 per share to a consultant for investor relation services to be performed, (ii) 17,375,000 shares of common stock at a price of $0.04 per share, (iii) 3,000,000 shares of common stock at a price of $0.05 per share, (iv) 1,000,000 shares of common stock at a price of $0.10 per share, (v) 2,000,000 shares of common stock at a price of $0.04 per share upon the exercise of a warrant to purchase shares of common stock, and (vi) 9,875,000 units, (one unit consisting of one share of common stock and one warrant to purchase one share of common stock at a price of $0.15) at a price of $0.08 per unit. 2017 During 2017, the Company issued: (i) 250,000 shares of common stock, at a price of $0.36 per share, to directors; (ii) 26,500,000 units, (one unit consisting of one share of common stock and one warrant to purchase 0.25 shares of common stock at a price of $0.04 per unit; (iii) 2,275,000 units, at a price of $0.04 per unit, as payment for fees associated with a private placement of stock and (iv) 3,1250,000 shares of common stock, at a price of $0.04 per share, upon the exercise of warrants to purchase common stock.</t>
  </si>
  <si>
    <t>OPTIONS AND WARRANTS TO PURCHASE COMMON STOCK</t>
  </si>
  <si>
    <t>Disclosure of Compensation Related Costs, Share-based Payments [Abstract]</t>
  </si>
  <si>
    <t>Disclosure of Compensation Related Costs, Share-based Payments [Text Block]</t>
  </si>
  <si>
    <t>NOTE 9– OPTIONS AND WARRANTS TO PURCHASE COMMON STOCK Outstanding Stock Warrants A summary of the status and changes of the warrants issued for the nine months ended September 30, 2018: Shares Issuable upon Exercise of Outstanding Warrants Weighted Average Exercise Price Outstanding at January 1, 2018 18,813,373 $ 0.14 Issued 9,875,000 $ 0.15 Exercised (2,000,000 ) $ 0.04 Forfeited — — Outstanding at September 30, 2018 26,688,373 $ 0.15 A summary of the status of the warrants outstanding and exercisable at September 30, 2018 is presented below: Warrants Outstanding and Exercisable Shares Issuable Weighted Average upon Exercise of Remaining Weighted Average Exercise Price Outstanding Warrants Contractual Life (years) Exercise Price $ 1.15 461,340 2.6 $ 1.15 $ 0.25 3,283,283 3.8 $ 0.25 $ 0.04 2,068,750 4.1 $ 0.04 $ 0.10 11,000,000 4.3 $ 0.10 $ 0.15 9,875,000 2.8 $ 0.15 26,688,373 3.6 $ 0.15 The aggregate intrinsic value of the outstanding warrants at September 30, 2018 was $ 254,813 Outstanding Stock Options On November 20, 2012, the shareholders of the Company approved the adoption of the Applied Minerals, Inc. 2012 Long-Term Incentive Plan (“LTIP”) and the Short-Term Incentive Plan (“STIP”) and the performance criteria used in setting performance goals for awards intended to be performance-based. Under the LTIP, 8,900,000 shares are authorized for issuance. The STIP does not refer to a particular number of shares under the LTIP, but would use the shares authorized in the LTIP for issuance under the STIP. The CEO, the CFO, and named executive officers, and directors, among others are eligible to participate in the LTIP and STIP. Prior to the adoption of the LTIP and STIP, stock options were granted under individual arrangements between the Company and the grantees, and approved by the Board of Directors. In May, 2016, the Company adopted the 2016 Long-Term Incentive Plan (“2016 LTIP”). The number of shares of common stock for issuance or for reference purposes subject to the 2016 LTIP was 2,000,000. On December 7, 2016, the stockholders of the Company approved the 2016 Incentive Plan. The purpose of the 2016 Incentive Plan is to enhance the profitability and value of the Company for the benefit of its stockholders by enabling the Company to offer eligible employees, consultants, and non-employee incentive awards in order to attract, retain and reward such individuals and strengthen the mutuality of interests between such individuals and the Company’s stockholders. The aggregate number of shares of Common Stock that may be issued or used for reference purposes under the 2016 Incentive Plan or with respect to which awards may be granted may not exceed 15,000,000 shares, which may be either (i) authorized and unissued Common Stock or (ii) Common Stock held in or acquired for the treasury of the Company. The Compensation Committee of the Company Board of Directors has full authority to administer and interpret the 2016 Incentive Plan, to grant awards under the 2016 Incentive Plan, to determine the persons to whom awards will be granted, to determine the types of awards to be granted, to determine the terms and conditions of each award, to determine the number of shares of Common Stock to be covered by each award and to make all other determinations in connection with the 2016 Incentive Plan and the awards thereunder as the Committee, in its sole discretion, deems necessary or desirable. On December 14, 2017, the Board of Directors approved the 2017 Incentive Plan (“2017 IP”). Forty million ( 40,000,000 The fair value of each of the Company's stock option awards is estimated on the date of grant using the Black-Scholes option-pricing model that uses the assumptions noted in the table below. Expected volatility is based on an average of historical volatility of the Company's common stock. The risk-free interest rate for periods within the contractual life of the stock option award is based on the yield curve of a zero-coupon U.S. Treasury Bond on the date the award is granted with a maturity equal to the expected term of the award. The significant assumptions relating to the valuation of the Company's options granted during the nine months ended September 30, 2018 were as follows on a weighted average basis: Dividend Yield 0 Expected Life (in years) 2.48 2.96 Expected Volatility 163.73 177.59 Risk Free Interest Rate 2.54 2.62 A summary of the status and changes of the options granted under stock option plans and other agreements during the nine months ended September 30, 2018: Shares Issuable Weighted Upon Exercise of Average Options Exercise Price Outstanding at December 31, 2017 57,057,768 $ 0.36 Granted 4,224,999 $ 0.11 Exercised — — Forfeited (282,645 ) 1.36 Outstanding at September 30, 2018 61,000,122 $ 0.34 During the nine months ended September 30, 2018, the Company granted 4,224,999 options to purchase the Company’s common stock with a weighted average exercise price of $0.11. The options vest monthly through June, 2019. A summary of the status of the options outstanding at September 30, 2018 is presented below: Options Outstanding Options Exercisable Range of Exercise Prices ($) Number Weighted Average Exercise Price ($) Number Weighted Average Exercise Price ($) 0.06 - 0.11 36,245,288 0.06 28,920,287 0.06 0.12 - 0.21 3,581,395 0.13 2,331,390 0.13 0.22 - 0.66 4,280,093 0.27 4,280,093 0/27 0.68 – 1.10 12,251,286 0.75 12,251,286 0.75 1.15 – 1.90 4,642,060 1.66 4,642,060 1.66 61,000,122 0.34 52,425,116 0.39 On December 14, 2017, the Company’s management was granted performance-based options to purchase 27.5 million shares of the Company’s common stock at $0.06 per share. The options expire on December 13, 2027. At December 31, 2017, the first fifty percent ( 50 25 Compensation expense of $60,430 and $964,647 has been recognized for the vested options for the three and nine months ended September 30, 2018. The aggregate intrinsic value of the outstanding options at September 30, 2018 was $1,785,196. At September 30, 2018, (i) $85,464 of unamortized compensation expense for time-based unvested options will be recognized over the next 0.45 years on a weighted average basis; and (ii) $354,750 of unamortized compensation expense for performance-based unvested options will be recognized as the achievement of the performance targets becomes probable.</t>
  </si>
  <si>
    <t>PER SHARE DATA</t>
  </si>
  <si>
    <t>Earnings Per Share [Abstract]</t>
  </si>
  <si>
    <t>Earnings Per Share [Text Block]</t>
  </si>
  <si>
    <t>NOTE 10 - PER SHARE DATA The computation of basic earnings (loss) per share of common stock is based on the weighted average number of shares outstanding during the year. The computation of diluted earnings per common share is based on the weighted average number of shares outstanding during the year plus the common stock equivalents that would arise from the exercise of stock options and warrants outstanding under the treasury method and the average market price per share during the year as well as the conversion of notes. At September 30, 2018, the weighted average shares outstanding excluded options to purchase 61,000,122 shares of common stock of the Company, warrants to purchase 26,688,373 shares of common stock of the Company and 96,813,732 shares of common stock of the Company issuable upon the conversion of notes because their effect would be anti-dilutive. At September 30, 2017, the weighted average shares outstanding excluded options to purchase 21,277,479 shares of common stock of the Company, warrants to purchase 10,000,873 shares of common stock of the Company and 52,075,593 shares of common stock of the Company issuable upon the conversion of notes payable because their effect would be anti-dilutive.</t>
  </si>
  <si>
    <t>COMMITMENTS AND CONTINGENCIES</t>
  </si>
  <si>
    <t>Commitments and Contingencies Disclosure [Abstract]</t>
  </si>
  <si>
    <t>Commitments and Contingencies Disclosure [Text Block]</t>
  </si>
  <si>
    <t>NOTE 11– COMMITMENTS AND CONTINGENCIES Office Lease On January 1, 2017, the Company moved its headquarters to a temporary location. The Company paid a monthly rent of $6,000 through March 31, 2017 for the temporary office. On April 1, 2017, the Company entered into a 5-year lease agreement for permanent office space. At September 30, 2018, the Company’s total monthly office rental payments, due through March 31, 2022, was $396,114. At September 30, 2018, $26,883 of total rent payments are due through December 31, 2018, $109,953 of total rent payments are due through December 31, 2019, $113,253 of total rental payments are due through December 31, 2020, $116,649 of total rent payments are due through December 31, 2021 and $29,376 of total rent payments are due through March 31, 2022.</t>
  </si>
  <si>
    <t>BASIS OF REPORTING AND SIGNIFICANT ACCOUNTING POLICIES (Policies)</t>
  </si>
  <si>
    <t>Exploration Stage Company [Policy Text Block]</t>
  </si>
  <si>
    <t>Exploration-Stage Company Effective January 1, 2009, the Company was, and still is, classified as an exploration company because the existence of proven or probable reserves at the Company’s Dragon Mine property have not been demonstrated and no significant revenue has been earned from the mine. Under the SEC’s Industry Guide 7, a mining company is considered an exploration stage company until it has declared mineral reserves determined in accordance with the guide and staff interpretations thereof.</t>
  </si>
  <si>
    <t>Consolidation, Policy [Policy Text Block]</t>
  </si>
  <si>
    <t>Principles of Consolidation The accompanying consolidated financial statements include the accounts of Applied Minerals, Inc. and its inactive subsidiary, which holds 100 acres of timber and mineral property in northern Idaho.</t>
  </si>
  <si>
    <t>Use of Estimates, Policy [Policy Text Block]</t>
  </si>
  <si>
    <t>Use of Estimates The preparation of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solidated financial statements, the warrant and PIK note derivative liabilities, stock compensation, impairment of long-lived assets and valuation allowance on income taxes involve extensive reliance on management’s estimates. Actual results could differ from those estimates.</t>
  </si>
  <si>
    <t>Cash and Cash Equivalents, Policy [Policy Text Block]</t>
  </si>
  <si>
    <t>Cash and Cash Equivalents Cash and cash equivalents include all highly liquid investments with a maturity of three months or less. The Company minimizes its credit risk by investing its cash and cash equivalents, which sometimes exceed federally insured limits with major financial institutions located in the United States with a high credit rating.</t>
  </si>
  <si>
    <t>Receivables, Policy [Policy Text Block]</t>
  </si>
  <si>
    <t>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September 30, 2018 and December 31, 2017.</t>
  </si>
  <si>
    <t>Property, Plant and Equipment, Policy [Policy Text Block]</t>
  </si>
  <si>
    <t xml:space="preserve">Property and Equipment 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years) Building and Building Improvements 5 – 40 Mining equipment 2 – 7 Office and shop furniture and equipment 3 – 7 Vehicles 5 </t>
  </si>
  <si>
    <t>Impairment or Disposal of Long-Lived Assets, Policy [Policy Text Block]</t>
  </si>
  <si>
    <t>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that there is an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 The Company has determined that there was no impairment of its long-lived assets as of September 30, 2018 and December 31, 2017.</t>
  </si>
  <si>
    <t>Revenue Recognition, Policy [Policy Text Block]</t>
  </si>
  <si>
    <t>Revenue Recognition Revenue includes sales of halloysite clay and iron oxide and is recognized when title passes to the buyer and when collectability is reasonably assured. Title passes to the buyer based on terms of the sales contract. Product pricing is determined based on negotiated contractual arrangements with the Company’s customers. In May 2014, the Financial Accounting Standards Board (“FASB”) issued guidance on revenue recognition,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identified the predominant changes to its accounting policies resulting from the application of this guidance and quantified the impact on its consolidated financial statements. The cumulative effect of the initial adoption of this guidance did not have any significant impact on the Company’s consolidated financial statements as the Company did not have any significant customer contracts in place at December 31, 2017. The Company adopted this guidance on January 1, 2018. For 2018, revenue is recognized when control over the product transfers to the customer.</t>
  </si>
  <si>
    <t>Exploitation Costs, Policy [Policy Text Block]</t>
  </si>
  <si>
    <t>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t>
  </si>
  <si>
    <t>Income Tax, Policy [Policy Text Block]</t>
  </si>
  <si>
    <t>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full valuation allowance has been provided for the Company’s net deferred tax assets as it is more likely than not that they will not be realized. Authoritative guidance provides that the tax effects from an uncertain tax position taken or expected to be taken in a tax return can be recognized in our financial statements only if the position is more likely than not of being sustained on audit based on the technical merits of the position. As of December 31, 2017 no benefit from uncertain tax positions was recognized in our financial statements. The Company has elected to classify interest and/or penalties related to income tax matters in income tax expense.</t>
  </si>
  <si>
    <t>Share-based Compensation, Option and Incentive Plans Policy [Policy Text Block]</t>
  </si>
  <si>
    <t>Stock Options and Warrants The Company follows ASC 718 (Stock Compensation) and 505-50 (Equity-Based Payments to Non-employees), which provide guidance in accounting for share-based awards exchanged for services rendered and requires companies to expense the estimated fair value of these awards over the requisite service period. The Company instituted a formal long-term and short-term incentive plan on November 20, 2012, which was approved by its shareholders. Prior to that date, we did not have a formal equity plan, but all equity grants, including stock options and warrants, were approved by our Board of Directors. We determine the fair value of the stock-based compensation awards granted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Beginning in the quarter ended June 30, 2013 the Company began using the simplified method to determine the expected term for any options granted because the Company did not have sufficient historical exercise data to provide a reasonable basis upon which to estimate expected term. The Company previously utilized the contractual term as the expected term.</t>
  </si>
  <si>
    <t>Environmental Costs, Policy [Policy Text Block]</t>
  </si>
  <si>
    <t>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The Company has posted a cash bond in the amount of $199,000 required by the Utah Department of Oil, Gas and Minerals to cover estimated reclamation costs related the Company large mining permit for its Dragon Mine property.</t>
  </si>
  <si>
    <t>New Accounting Pronouncements, Policy [Policy Text Block]</t>
  </si>
  <si>
    <t>Recent Issued Accounting Pronouncements In May 2014, the Financial Accounting Standards Board (“FASB”) issued guidance on revenue recognition,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adopted this guidance on January 1, 2018 using the modified retrospective method. The Company has elected to apply this initial application of the standard only to contracts that are not completed at the date of initial application. The cumulative effect of initially applying the new revenue standard would be applied as an adjustment to the opening balance of retained earnings. The cumulative effect of the initial adoption of this guidance did not have any significant impact on the Company’s consolidated financial statements as the Company did not have any significant customer contracts in place at December 31, 2017 and therefore the Company did not record a cumulative catch-up to deferred revenue and accumulated deficit upon adoption of the new standard on January 1, 2018. In February 2016, the FASB issued ASU 2016-02 (“Topic 842”) new accounting guidance for leases, which supersedes previous lease guidance. Under this guidance, for all leases with terms in excess of one year, including operating leases, the Company will be required to recognize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e guidance is effective for the Company beginning January 1, 2019. The Company is currently evaluating the impact of this guidance on it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is ASU clarifies the recognition, measurement, and effect on earnings per share of certain freestanding equity-classified financial instruments that include down round features affect entities that present earnings per share in accordance with the guidance in Topic 260, Earnings Per Share.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is new guidance will be effective for annual reporting periods beginning after December 15, 2018, including interim periods within those periods. The Company is currently evaluating the provisions of this guidance and assessing its impact on the Company’s financial statements and disclosures. In June 2018, the FASB issued ASU No. 2018-07, Compensation—Stock Compensation (Topic 718): Improvements to Non-employee Share-Based Payment Accounting. ASU 2018-07 is intended to reduce th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update is effective for annual and interim periods beginning after December 15, 2018 with early adoption permitted. Upon transition, entities will remeasure unsettled liability-classified awards and any unmeasured equity-classified awards for non-employees at fair value as of the adoption date. A cumulative-effect adjustment to retained earnings will be required as of the beginning of the fiscal year of adoption. The Company is currently assessing the impact ASU 2018-07 will have on its consolidated financial statements and footnote disclosures thereto.</t>
  </si>
  <si>
    <t>BASIS OF REPORTING AND SIGNIFICANT ACCOUNTING POLICIES (Tables)</t>
  </si>
  <si>
    <t>Property Plant And Equipment Estimated Useful Lives [Table Text Block]</t>
  </si>
  <si>
    <t xml:space="preserve">Depreciation and amortization is computed on the straight-line method over the estimated useful lives of the assets, or the life of the lease, whichever is shorter, as follows: Estimated Useful Life (years) Building and Building Improvements 5 – 40 Mining equipment 2 – 7 Office and shop furniture and equipment 3 – 7 Vehicles 5 </t>
  </si>
  <si>
    <t>PROPERTY AND EQUIPMENT (Tables)</t>
  </si>
  <si>
    <t>Property, Plant and Equipment [Table Text Block]</t>
  </si>
  <si>
    <t xml:space="preserve">The following is a summary of property, plant, and equipment – at cost, less accumulated depreciation: September 30, December 31, 2018 2017 Land $ 500,000 $ 500,000 Land improvements 171,122 171,122 Buildings 3,129,519 3,129,519 Mining equipment 1,784,115 1,784,115 Milling equipment 2,864,789 2,841,726 Laboratory equipment 607,716 607,716 Office equipment 70,529 70,529 Vehicles 150,810 150,810 9,278,600 9,255,537 Less: Accumulated depreciation (7,416,290 ) (6,453,146 ) Total $ 1,862,310 $ 2,802,391 </t>
  </si>
  <si>
    <t>FAIR VALUE MEASUREMENTS AND FINANCIAL INSTRUMENTS (Tables)</t>
  </si>
  <si>
    <t>Fair Value, Liabilities Measured on Recurring Basis [Table Text Block]</t>
  </si>
  <si>
    <t xml:space="preserve">Liabilities measured at fair value on a recurring basis are summarized as follows at September 30, 2018: Fair value measurement using inputs Level 1 Level 2 Level 3 Financial instruments: Series 2023 Note Derivative $ - 0 $ - 0 $ 502,678 Series A Note Derivative $ - 0 $ - 0 $ 5,235,428 </t>
  </si>
  <si>
    <t>Fair Value, Net Derivative Asset (Liability) Measured on Recurring Basis, Unobservable Input Reconciliation [Table Text Block]</t>
  </si>
  <si>
    <t xml:space="preserve">The following table summarizes the activity during the nine months ended September 2018 and 2017 for financial instruments at fair value using Level 3: Balance at December 31, 2017 $ 2,047,264 Balance at December 31, 2016 $ 2,176,552 Issuance of additional Series 2023 Notes 27,858 Issuance of additional Series 2023 Notes 31,990 Issuance of additional Series A Notes 105,980 Issuance of additional Series A Notes - 0 Net unrealized (gain) loss included in operations 3,557,004 Net unrealized (gain) loss included in operations (1,066,368 ) Balance at September 30, 2018 $ 5,738,106 Balance at September 30, 2017 $ 1,142,174 </t>
  </si>
  <si>
    <t>Fair Value Measurement Inputs and Valuation Techniques [Table Text Block]</t>
  </si>
  <si>
    <t>For the Company's warrant and PIK note derivative liabilities, Level 3 fair value hierarchy was estimated using a Monte Carlo Model using the following assumptions: Series 2023 Note derivative liability Fair Value Measurements Using Inputs September 30, December 31, 2018 2017 Market price and estimated fair value of stock $ 0.11 $ 0.05 Exercise price (1) $ 0.59 $ 0.59 Term (years) 4.83 5.58 Dividend yield - 0 - 0 Expected volatility 135.0 % 115.3 % Risk-free interest rate 2.94 % 2.24 % (1) Exercise price is reflective of amended Series 2023 Notes issued in December 2017 as discussed in Note 8. Series A Note derivative liability Fair Value Measurements Using Inputs September 30, December 31, 2018 2017 Market price and estimated fair value of stock $ 0.11 $ 0.05 Exercise price (1) $ 0.40 $ 0.40 Term (years) 4.83 5.58 Dividend yield - 0 - 0 Expected volatility 135.0 % 115.3 % Risk-free interest rate 2.94 % 2.24 % (1) Exercise price is reflective of amended Series A Notes issued in December 2017 as discussed in Note 7.</t>
  </si>
  <si>
    <t>NOTES AND LEASES PAYABLE (Tables)</t>
  </si>
  <si>
    <t>Schedule of Debt [Table Text Block]</t>
  </si>
  <si>
    <t>Notes payable at September 30, 2018 and December 31, 2017: September 30, December 31, 2018 2017 Note payable for equipment, payable $ 1,339 $ 2,660 $ 13,073 Note payable to insurance companies, payable $ 5,045 17,959 - 0 199,061 2,660 212,134 Less: Current Portion (2,660 ) (212,134 ) Notes Payable, Long-Term Portion $ - 0 $ - 0 (a) On October 31, 2014, the Company purchased mining equipment for $65,120 by paying deposit and issuing a note in the amount of $57,900 with an interest rate of 5.2%. The note is collateralized by the mining equipment with payments of $1,339 for 48 months, which started on November 30, 2014. (b) The Company signed a note payable with an insurance company dated October 17, 2016 for liability insurance, payable in monthly installments, including interest ranging from 2.6% - 4.15% (c) The Company signed a note payable with an insurance company dated October 17, 2017 for liability insurance, payable in monthly installments, including interest ranging from 3.1% - 5.78%</t>
  </si>
  <si>
    <t>CONVERTIBLE DEBT (PIK NOTES) (Tables)</t>
  </si>
  <si>
    <t>Debt Instruments [Abstract]</t>
  </si>
  <si>
    <t>Debt Instrument Redemption [Table Text Block]</t>
  </si>
  <si>
    <t xml:space="preserve">The key terms of the Series A and Series 2023 Notes, as amended, are highlighted in the table below: Key Terms Series 2023 Notes Series A Notes Inception Date 08/01/2013 11/03/2014 Cash Received $ 10,500,000 $ 12,500,000 Principal (Initial Liability) $ 10,500,000 $ 19,848,486 Maturity (Term) Matures on August 1, 2023 Matures on May 1, 2023 Exercise Price $ 0.59 $ 0.40 Stated Interest 10 10 Derivative Liability $ 2,055,000 $ 9,212,285 </t>
  </si>
  <si>
    <t>Convertible Debt [Table Text Block]</t>
  </si>
  <si>
    <t xml:space="preserve">As of September 30, 2018, the liability components of the PIK Notes on the Company’s balance sheet are listed in the following table: Series 2023 Notes Series A Notes Total PIK Note Payable, Gross $ 16,394,688 $ 27,214,693 $ 43,609,381 Less: Discount (1,427,737 ) (5,266,239 ) (6,693,976 ) Less: Deferred Financing Cost (191,994 ) (255,447 ) (447,441 ) PIK Note Payable, Net $ 14,774,957 $ 21,693,007 $ 36,467,964 PIK Note Derivative Liability $ 502,678 $ 5,235,428 $ 5,738,106 As of December 31, 2017, the liability components of the PIK Notes on the Company’s balance sheet are listed in the following table: Series 2023 Notes Series A Notes Total PIK Note Payable, Gross $ 16,090,721 $ 26,909,716 $ 43,000,437 Less: Discount (1,538,299 ) (7,701,839 ) (9,240,138 ) Less: Deferred Financing Cost (221,280 ) (294,414 ) (515,694 ) PIK Note Payable, Net $ 14,331,142 $ 18,913,463 $ 33,244,605 PIK Note Derivative Liability $ 163,634 $ 1,883,630 $ 2,047,264 </t>
  </si>
  <si>
    <t>OPTIONS AND WARRANTS TO PURCHASE COMMON STOCK (Tables)</t>
  </si>
  <si>
    <t>Schedule Of Warrants Or Rights [Table Text Block]</t>
  </si>
  <si>
    <t xml:space="preserve">A summary of the status and changes of the warrants issued for the nine months ended September 30, 2018: Shares Issuable upon Exercise of Outstanding Warrants Weighted Average Exercise Price Outstanding at January 1, 2018 18,813,373 $ 0.14 Issued 9,875,000 $ 0.15 Exercised (2,000,000 ) $ 0.04 Forfeited — — Outstanding at September 30, 2018 26,688,373 $ 0.15 </t>
  </si>
  <si>
    <t>Schedule of Stockholders' Equity Note, Warrants or Rights [Table Text Block]</t>
  </si>
  <si>
    <t xml:space="preserve">A summary of the status of the warrants outstanding and exercisable at September 30, 2018 is presented below: Warrants Outstanding and Exercisable Shares Issuable Weighted Average upon Exercise of Remaining Weighted Average Exercise Price Outstanding Warrants Contractual Life (years) Exercise Price $ 1.15 461,340 2.6 $ 1.15 $ 0.25 3,283,283 3.8 $ 0.25 $ 0.04 2,068,750 4.1 $ 0.04 $ 0.10 11,000,000 4.3 $ 0.10 $ 0.15 9,875,000 2.8 $ 0.15 26,688,373 3.6 $ 0.15 </t>
  </si>
  <si>
    <t>Schedule of Share-based Payment Award, Stock Options, Valuation Assumptions [Table Text Block]</t>
  </si>
  <si>
    <t xml:space="preserve">The significant assumptions relating to the valuation of the Company's options granted during the nine months ended September 30, 2018 were as follows on a weighted average basis: Dividend Yield 0 Expected Life (in years) 2.48 2.96 Expected Volatility 163.73 177.59 Risk Free Interest Rate 2.54 2.62 </t>
  </si>
  <si>
    <t>Share-based Compensation, Stock Options, Activity [Table Text Block]</t>
  </si>
  <si>
    <t xml:space="preserve">A summary of the status and changes of the options granted under stock option plans and other agreements during the nine months ended September 30, 2018: Shares Issuable Weighted Upon Exercise of Average Options Exercise Price Outstanding at December 31, 2017 57,057,768 $ 0.36 Granted 4,224,999 $ 0.11 Exercised — — Forfeited (282,645 ) 1.36 Outstanding at September 30, 2018 61,000,122 $ 0.34 </t>
  </si>
  <si>
    <t>Schedule of Share-based Compensation, Shares Authorized under Stock Option Plans, by Exercise Price Range [Table Text Block]</t>
  </si>
  <si>
    <t xml:space="preserve">A summary of the status of the options outstanding at September 30, 2018 is presented below: Options Outstanding Options Exercisable Range of Exercise Prices ($) Number Weighted Average Exercise Price ($) Number Weighted Average Exercise Price ($) 0.06 - 0.11 36,245,288 0.06 28,920,287 0.06 0.12 - 0.21 3,581,395 0.13 2,331,390 0.13 0.22 - 0.66 4,280,093 0.27 4,280,093 0/27 0.68 – 1.10 12,251,286 0.75 12,251,286 0.75 1.15 – 1.90 4,642,060 1.66 4,642,060 1.66 61,000,122 0.34 52,425,116 0.39 </t>
  </si>
  <si>
    <t>ORGANIZATION AND DESCRIPTION OF BUSINESS (Details Textual)</t>
  </si>
  <si>
    <t>1 Months Ended</t>
  </si>
  <si>
    <t>Dec. 22, 2017USD ($)</t>
  </si>
  <si>
    <t>Sep. 30, 2018T</t>
  </si>
  <si>
    <t>CMC [Member]</t>
  </si>
  <si>
    <t>Exploration Agreement Payments Upon Expiration Of Due Diligence Period</t>
  </si>
  <si>
    <t>Exploration Agreement Payments On Or Before First Anniversary Of Effective Date Of Agreement</t>
  </si>
  <si>
    <t>Exploration Agreement Payments On Or Before Each Subsequent Anniversary Of Effective Date During Exploration License Term</t>
  </si>
  <si>
    <t>Exploration Agreement Option To Purchase Percentage Of Metallic Rights</t>
  </si>
  <si>
    <t>100.00%</t>
  </si>
  <si>
    <t>Exploration Agreement Option To Purchase Consideration</t>
  </si>
  <si>
    <t>Exploration Agreement Option To Purchase Percentage Of Net Profits Interest Royalty Granted</t>
  </si>
  <si>
    <t>5.00%</t>
  </si>
  <si>
    <t>Exploration Agreement Option To Purchase NPI Royalty Cap</t>
  </si>
  <si>
    <t>Exploration Agreement Npi Royalty Interest Converted To Shares Of Properties Value</t>
  </si>
  <si>
    <t>Exploration Agreement Npi Royalty Interest Converted To Shares Of Properties Percentage Maximum</t>
  </si>
  <si>
    <t>2.00%</t>
  </si>
  <si>
    <t>Exploration License Agreement Terms</t>
  </si>
  <si>
    <t>10 years</t>
  </si>
  <si>
    <t>Sales Revenue, Net [Member] | Customer Concentration Risk [Member] | Largest Customer [Member]</t>
  </si>
  <si>
    <t>Concentration Risk, Percentage</t>
  </si>
  <si>
    <t>94.00%</t>
  </si>
  <si>
    <t>Accounts Receivable [Member] | Customer Concentration Risk [Member] | Two Largest Customers [Member]</t>
  </si>
  <si>
    <t>68.00%</t>
  </si>
  <si>
    <t>Halloysite Resource [Member]</t>
  </si>
  <si>
    <t>Mineral Processing Plant Annual Capacity | T</t>
  </si>
  <si>
    <t>Additional Mineral Processing Plant Annual Capacity | T</t>
  </si>
  <si>
    <t>LIQUIDITY AND BASIS OF PRESENTATION (Details Textual) - USD ($)</t>
  </si>
  <si>
    <t>Net Income (Loss) Attributable to Parent</t>
  </si>
  <si>
    <t>Net Cash Provided by (Used in) Operating Activities</t>
  </si>
  <si>
    <t>Assets, Current</t>
  </si>
  <si>
    <t>Liabilities, Current</t>
  </si>
  <si>
    <t>Accrued Bonuses, Current</t>
  </si>
  <si>
    <t>Current Liabilities [Member]</t>
  </si>
  <si>
    <t>Disputed Accrued Expenses</t>
  </si>
  <si>
    <t>BASIS OF REPORTING AND SIGNIFICANT ACCOUNTING POLICIES (Details)</t>
  </si>
  <si>
    <t>Building and Building Improvements [Member] | Maximum [Member]</t>
  </si>
  <si>
    <t>Property, Plant and Equipment, Useful Life</t>
  </si>
  <si>
    <t>40 years</t>
  </si>
  <si>
    <t>Building and Building Improvements [Member] | Minimum [Member]</t>
  </si>
  <si>
    <t>5 years</t>
  </si>
  <si>
    <t>Mining equipment [Member] | Maximum [Member]</t>
  </si>
  <si>
    <t>7 years</t>
  </si>
  <si>
    <t>Mining equipment [Member] | Minimum [Member]</t>
  </si>
  <si>
    <t>2 years</t>
  </si>
  <si>
    <t>Office and shop furniture and equipment [Member] | Maximum [Member]</t>
  </si>
  <si>
    <t>Office and shop furniture and equipment [Member] | Minimum [Member]</t>
  </si>
  <si>
    <t>3 years</t>
  </si>
  <si>
    <t>Vehicles [Member]</t>
  </si>
  <si>
    <t>BASIS OF REPORTING AND SIGNIFICANT ACCOUNTING POLICIES (Details Textual)</t>
  </si>
  <si>
    <t>Sep. 30, 2018USD ($)a</t>
  </si>
  <si>
    <t>Sep. 30, 2017USD ($)</t>
  </si>
  <si>
    <t>Dec. 31, 2017USD ($)</t>
  </si>
  <si>
    <t>Allowance for Doubtful Accounts Receivable</t>
  </si>
  <si>
    <t>Asset Impairment Charges</t>
  </si>
  <si>
    <t>Unrecognized Tax Benefits</t>
  </si>
  <si>
    <t>Cost of Services, Oil and Gas</t>
  </si>
  <si>
    <t>Applied Minerals Inc [Member] | Timber And Mineral Property [Member]</t>
  </si>
  <si>
    <t>Area of Land | a</t>
  </si>
  <si>
    <t>PROPERTY AND EQUIPMENT (Details) - USD ($)</t>
  </si>
  <si>
    <t>Oct. 31, 2014</t>
  </si>
  <si>
    <t>Property, Plant and Equipment, Gross</t>
  </si>
  <si>
    <t>Less: Accumulated depreciation</t>
  </si>
  <si>
    <t>Land [Member]</t>
  </si>
  <si>
    <t>Land Improvements [Member]</t>
  </si>
  <si>
    <t>Building [Member]</t>
  </si>
  <si>
    <t>Mining equipment [Member]</t>
  </si>
  <si>
    <t>Milling Equipment [Member]</t>
  </si>
  <si>
    <t>Laboratory Equipment [Member]</t>
  </si>
  <si>
    <t>Office Equipment [Member]</t>
  </si>
  <si>
    <t>PROPERTY AND EQUIPMENT (Details Texual) - USD ($)</t>
  </si>
  <si>
    <t>Property, Plant and Equipment [Line Items]</t>
  </si>
  <si>
    <t>FAIR VALUE MEASUREMENTS AND FINANCIAL INSTRUMENTS (Details) - USD ($)</t>
  </si>
  <si>
    <t>Series 2023 Note Derivative [Member]</t>
  </si>
  <si>
    <t>Derivative Liability, Fair Value, Gross Liability</t>
  </si>
  <si>
    <t>Series A Note Derivative [Member]</t>
  </si>
  <si>
    <t>Fair Value, Measurements, Recurring [Member] | Fair Value, Inputs, Level 1 [Member] | Series 2023 Note Derivative [Member]</t>
  </si>
  <si>
    <t>Fair Value, Measurements, Recurring [Member] | Fair Value, Inputs, Level 1 [Member] | Series A Note Derivative [Member]</t>
  </si>
  <si>
    <t>Fair Value, Measurements, Recurring [Member] | Fair Value, Inputs, Level 2 [Member] | Series 2023 Note Derivative [Member]</t>
  </si>
  <si>
    <t>Fair Value, Measurements, Recurring [Member] | Fair Value, Inputs, Level 2 [Member] | Series A Note Derivative [Member]</t>
  </si>
  <si>
    <t>Fair Value, Measurements, Recurring [Member] | Fair Value, Inputs, Level 3 [Member] | Series 2023 Note Derivative [Member]</t>
  </si>
  <si>
    <t>Fair Value, Measurements, Recurring [Member] | Fair Value, Inputs, Level 3 [Member] | Series A Note Derivative [Member]</t>
  </si>
  <si>
    <t>FAIR VALUE MEASUREMENTS AND FINANCIAL INSTRUMENTS (Details 1) - Fair Value, Inputs, Level 3 [Member] - USD ($)</t>
  </si>
  <si>
    <t>Balance, beginning</t>
  </si>
  <si>
    <t>Net unrealized (gain) loss included in operations</t>
  </si>
  <si>
    <t>Balance, ending</t>
  </si>
  <si>
    <t>Issuance of additional Series 2023 Notes [Member]</t>
  </si>
  <si>
    <t>Fair Value, Net Derivative Asset (Liability) Measured on Recurring Basis, Unobservable Inputs Reconciliation, Issues</t>
  </si>
  <si>
    <t>Issuance of additional Series A Notes [Member]</t>
  </si>
  <si>
    <t>FAIR VALUE MEASUREMENTS AND FINANCIAL INSTRUMENTS (Details 2)</t>
  </si>
  <si>
    <t>12 Months Ended</t>
  </si>
  <si>
    <t>Sep. 30, 2018$ / shares</t>
  </si>
  <si>
    <t>Dec. 31, 2017$ / shares</t>
  </si>
  <si>
    <t>Series 2023 Note derivative liability [Member]</t>
  </si>
  <si>
    <t>Market price and estimated fair value of stock</t>
  </si>
  <si>
    <t>Series 2023 Note derivative liability [Member] | Measurement Input, Exercise Price [Member]</t>
  </si>
  <si>
    <t>Exercise price</t>
  </si>
  <si>
    <t>[1]</t>
  </si>
  <si>
    <t>Series 2023 Note derivative liability [Member] | Measurement Input, Expected Term [Member]</t>
  </si>
  <si>
    <t>Term (years)</t>
  </si>
  <si>
    <t>4 years 9 months 29 days</t>
  </si>
  <si>
    <t>5 years 6 months 29 days</t>
  </si>
  <si>
    <t>Series 2023 Note derivative liability [Member] | Measurement Input, Expected Dividend Rate [Member]</t>
  </si>
  <si>
    <t>Derivative Liability</t>
  </si>
  <si>
    <t>Series 2023 Note derivative liability [Member] | Measurement Input, Price Volatility [Member]</t>
  </si>
  <si>
    <t>Series 2023 Note derivative liability [Member] | Measurement Input, Risk Free Interest Rate [Member]</t>
  </si>
  <si>
    <t>Series A Note derivative liability [Member]</t>
  </si>
  <si>
    <t>Series A Note derivative liability [Member] | Measurement Input, Exercise Price [Member]</t>
  </si>
  <si>
    <t>[2]</t>
  </si>
  <si>
    <t>Series A Note derivative liability [Member] | Measurement Input, Expected Term [Member]</t>
  </si>
  <si>
    <t>Series A Note derivative liability [Member] | Measurement Input, Expected Dividend Rate [Member]</t>
  </si>
  <si>
    <t>Series A Note derivative liability [Member] | Measurement Input, Price Volatility [Member]</t>
  </si>
  <si>
    <t>Series A Note derivative liability [Member] | Measurement Input, Risk Free Interest Rate [Member]</t>
  </si>
  <si>
    <t>Exercise price is reflective of amended Series 2023 Notes issued in December 2017 as discussed in Note 8.</t>
  </si>
  <si>
    <t>Exercise price is reflective of amended Series A Notes issued in December 2017 as discussed in Note 7.</t>
  </si>
  <si>
    <t>FAIR VALUE MEASUREMENTS AND FINANCIAL INSTRUMENTS (Details Textual) - USD ($)</t>
  </si>
  <si>
    <t>Payment in Kind (PIK) Note [Member] | Fair Value, Inputs, Level 3 [Member]</t>
  </si>
  <si>
    <t>Convertible Debt, Fair Value Disclosures</t>
  </si>
  <si>
    <t>NOTES AND LEASES PAYABLE (Details) - USD ($)</t>
  </si>
  <si>
    <t>Note payable for equipment</t>
  </si>
  <si>
    <t>Less: Current Portion</t>
  </si>
  <si>
    <t>Notes Payable, Long-Term Portion</t>
  </si>
  <si>
    <t>Note Payable Mining Equipment [Member]</t>
  </si>
  <si>
    <t>Note Payable Insurance Company [Member]</t>
  </si>
  <si>
    <t>[2],[3]</t>
  </si>
  <si>
    <t>On October 31, 2014, the Company purchased mining equipment for $65,120 by paying deposit and issuing a note in the amount of $57,900 with an interest rate of 5.2%. The note is collateralized by the mining equipment with payments of $1,339 for 48 months, which started on November 30, 2014.</t>
  </si>
  <si>
    <t>The Company signed a note payable with an insurance company dated October 17, 2016 for liability insurance, payable in monthly installments, including interest ranging from 2.6% - 4.15%</t>
  </si>
  <si>
    <t>[3]</t>
  </si>
  <si>
    <t>The Company signed a note payable with an insurance company dated October 17, 2017 for liability insurance, payable in monthly installments, including interest ranging from 3.1% - 5.78%</t>
  </si>
  <si>
    <t>NOTES AND LEASES PAYABLE  - Summary of Note Payable (Details) (Parentheticals) - USD ($)</t>
  </si>
  <si>
    <t>Note payable, monthly payment</t>
  </si>
  <si>
    <t>Maximum [Member] | Note Payable Insurance Company [Member]</t>
  </si>
  <si>
    <t>Minimum [Member] | Note Payable Insurance Company [Member]</t>
  </si>
  <si>
    <t>NOTES AND LEASES PAYABLE (Details Textual) - USD ($)</t>
  </si>
  <si>
    <t>Oct. 17, 2017</t>
  </si>
  <si>
    <t>Oct. 17, 2016</t>
  </si>
  <si>
    <t>Debt Instrument, Periodic Payment, Interest</t>
  </si>
  <si>
    <t>Note Payable Mining Equipment Purchased in October 2014 [Member]</t>
  </si>
  <si>
    <t>Debt Instrument, Face Amount</t>
  </si>
  <si>
    <t>Debt Instrument, Interest Rate, Stated Percentage</t>
  </si>
  <si>
    <t>5.20%</t>
  </si>
  <si>
    <t>Debt Instrument, Periodic Payment</t>
  </si>
  <si>
    <t>Debt Instrument, Term</t>
  </si>
  <si>
    <t>48 months</t>
  </si>
  <si>
    <t>Maximum [Member] | Note Payable Insurance Company 1 [Member]</t>
  </si>
  <si>
    <t>4.15%</t>
  </si>
  <si>
    <t>Maximum [Member] | Note Payable Insurance Company 2 [Member]</t>
  </si>
  <si>
    <t>5.78%</t>
  </si>
  <si>
    <t>Minimum [Member] | Note Payable Insurance Company 1 [Member]</t>
  </si>
  <si>
    <t>2.60%</t>
  </si>
  <si>
    <t>Minimum [Member] | Note Payable Insurance Company 2 [Member]</t>
  </si>
  <si>
    <t>3.10%</t>
  </si>
  <si>
    <t>CONVERTIBLE DEBT (PIK NOTES) (Details) - USD ($)</t>
  </si>
  <si>
    <t>Nov. 03, 2014</t>
  </si>
  <si>
    <t>Dec. 31, 2014</t>
  </si>
  <si>
    <t>Series 2023 Notes [Member]</t>
  </si>
  <si>
    <t>Inception Date</t>
  </si>
  <si>
    <t>Aug. 1,
		2013</t>
  </si>
  <si>
    <t>Cash Received</t>
  </si>
  <si>
    <t>Principal (Initial Liability)</t>
  </si>
  <si>
    <t>Maturity (Term)</t>
  </si>
  <si>
    <t>Aug. 1,
		2023</t>
  </si>
  <si>
    <t>Exercise Price</t>
  </si>
  <si>
    <t>Stated Interest</t>
  </si>
  <si>
    <t>10.00%</t>
  </si>
  <si>
    <t>Series A Notes [Member]</t>
  </si>
  <si>
    <t>Nov. 3,
		2014</t>
  </si>
  <si>
    <t>May 1,
		2023</t>
  </si>
  <si>
    <t>CONVERTIBLE DEBT (PIK NOTES) (Details 1) - USD ($)</t>
  </si>
  <si>
    <t>PIK Note Payable, Net</t>
  </si>
  <si>
    <t>PIK Note Derivative Liability</t>
  </si>
  <si>
    <t>Payment in Kind (PIK) Note [Member]</t>
  </si>
  <si>
    <t>PIK Note Payable, Gross</t>
  </si>
  <si>
    <t>Less: Discount</t>
  </si>
  <si>
    <t>Less: Deferred Financing Cost</t>
  </si>
  <si>
    <t>Payment in Kind (PIK) Note [Member] | Series 2023 Notes [Member]</t>
  </si>
  <si>
    <t>Payment in Kind (PIK) Note [Member] | Series A Notes [Member]</t>
  </si>
  <si>
    <t>CONVERTIBLE DEBT (PIK NOTES) (Details Textual) - USD ($) $ / shares in Units, shares in Millions</t>
  </si>
  <si>
    <t>Dec. 14, 2017</t>
  </si>
  <si>
    <t>Aug. 01, 2013</t>
  </si>
  <si>
    <t>Aug. 31, 2017</t>
  </si>
  <si>
    <t>Feb. 28, 2017</t>
  </si>
  <si>
    <t>Dec. 31, 2013</t>
  </si>
  <si>
    <t>Paid-in-Kind Interest</t>
  </si>
  <si>
    <t>Proceeds from Convertible Debt</t>
  </si>
  <si>
    <t>Debt Instrument, Convertible, Conversion Price</t>
  </si>
  <si>
    <t>Debt Instrument, Maturity Date</t>
  </si>
  <si>
    <t>Series A Notes [Member] | Payment in Kind (PIK) Note [Member]</t>
  </si>
  <si>
    <t>Amortization of Debt Issuance Costs and Discounts</t>
  </si>
  <si>
    <t>Debt Instrument, Increase, Accrued Interest</t>
  </si>
  <si>
    <t>Convertible Notes Payable, Noncurrent</t>
  </si>
  <si>
    <t>Series 2023 Notes [Member] | Payment in Kind (PIK) Note [Member]</t>
  </si>
  <si>
    <t>Series A Pik Note Derivative Liability [Member]</t>
  </si>
  <si>
    <t>Series 2023 Pik Note Derivative Liability [Member]</t>
  </si>
  <si>
    <t>Warrants Issued To Series 2023 Notes Holders [Member]</t>
  </si>
  <si>
    <t>Class of Warrant or Right, Number of Securities Called by Warrants or Rights</t>
  </si>
  <si>
    <t>Class of Warrant or Right, Exercise Price of Warrants or Rights</t>
  </si>
  <si>
    <t>Warrants and Rights Outstanding</t>
  </si>
  <si>
    <t>STOCKHOLDERS' EQUITY (Details Textual) - $ / shares</t>
  </si>
  <si>
    <t>Dec. 07, 2017</t>
  </si>
  <si>
    <t>Dec. 06, 2017</t>
  </si>
  <si>
    <t>Stock Issued During Period Shares In Lieu Of Payment For Fees Associated With Private Placement</t>
  </si>
  <si>
    <t>Stock Issued During Period In Lieu Of Payment For Fees Associated With Private Placement Price Per Share</t>
  </si>
  <si>
    <t>Stock Issued During Period, Shares, Issued for Services</t>
  </si>
  <si>
    <t>Shares Issued, Price Per Share</t>
  </si>
  <si>
    <t>Stock Issued During Period, Shares, New Issues</t>
  </si>
  <si>
    <t>Director [Member]</t>
  </si>
  <si>
    <t>Sale Of Stock One [Member]</t>
  </si>
  <si>
    <t>Sale Of Stock Two [Member]</t>
  </si>
  <si>
    <t>Sale Of Stock Three [Member]</t>
  </si>
  <si>
    <t>Sale Of Stock Four [Member]</t>
  </si>
  <si>
    <t>Private Placement [Member]</t>
  </si>
  <si>
    <t>Class of Warrant or Right, Number of Securities Called by Each Warrant or Right</t>
  </si>
  <si>
    <t>OPTIONS AND WARRANTS TO PURCHASE COMMON STOCK (Details) - Warrant [Member]</t>
  </si>
  <si>
    <t>Sep. 30, 2018$ / sharesshares</t>
  </si>
  <si>
    <t>Share-based Compensation Arrangement by Share-based Payment Award [Line Items]</t>
  </si>
  <si>
    <t>Shares Issuable upon Exercise of Outstanding Warrants, Outstanding at January 1, 2018 | shares</t>
  </si>
  <si>
    <t>Shares Issuable upon Exercise of Outstanding Warrants, Issued | shares</t>
  </si>
  <si>
    <t>Shares Issuable upon Exercise of Outstanding Warrants, Exercised | shares</t>
  </si>
  <si>
    <t>Shares Issuable upon Exercise of Outstanding Warrants, Forfeited | shares</t>
  </si>
  <si>
    <t>Shares Issuable upon Exercise of Outstanding Warrants, Outstanding at September 30, 2018 | shares</t>
  </si>
  <si>
    <t>Weighted Average Exercise Price, Outstanding at January 1, 2018 | $ / shares</t>
  </si>
  <si>
    <t>Weighted Average Exercise Price, Issued | $ / shares</t>
  </si>
  <si>
    <t>Weighted Average Exercise Price, Exercised | $ / shares</t>
  </si>
  <si>
    <t>Weighted Average Exercise Price, Forfeited | $ / shares</t>
  </si>
  <si>
    <t>Weighted Average Exercise Price, Outstanding at September 30, 2018 | $ / shares</t>
  </si>
  <si>
    <t>OPTIONS AND WARRANTS TO PURCHASE COMMON STOCK (Details 1) - Warrant [Member] - $ / shares</t>
  </si>
  <si>
    <t>Shares Issuable upon Exercise of Outstanding Warrants</t>
  </si>
  <si>
    <t>Weighted Average Remaining Contractual Life (years)</t>
  </si>
  <si>
    <t>3 years 7 months 6 days</t>
  </si>
  <si>
    <t>Weighted Average Exercise Price</t>
  </si>
  <si>
    <t>Exercise Price 1 [Member]</t>
  </si>
  <si>
    <t>2 years 7 months 6 days</t>
  </si>
  <si>
    <t>Exercise Price 2 [Member]</t>
  </si>
  <si>
    <t>3 years 9 months 18 days</t>
  </si>
  <si>
    <t>Exercise Price 3 [Member]</t>
  </si>
  <si>
    <t>4 years 1 month 6 days</t>
  </si>
  <si>
    <t>Exercise Price 4 [Member]</t>
  </si>
  <si>
    <t>4 years 3 months 18 days</t>
  </si>
  <si>
    <t>Exercise Price 5 [Member]</t>
  </si>
  <si>
    <t>2 years 9 months 18 days</t>
  </si>
  <si>
    <t>OPTIONS AND WARRANTS TO PURCHASE COMMON STOCK (Details 2) - Employee Stock Option [Member]</t>
  </si>
  <si>
    <t>Dividend Yield</t>
  </si>
  <si>
    <t>0.00%</t>
  </si>
  <si>
    <t>Maximum [Member]</t>
  </si>
  <si>
    <t>Expected Life (in years)</t>
  </si>
  <si>
    <t>2 years 11 months 16 days</t>
  </si>
  <si>
    <t>Expected Volatility</t>
  </si>
  <si>
    <t>177.59%</t>
  </si>
  <si>
    <t>Risk Free Interest Rate</t>
  </si>
  <si>
    <t>2.62%</t>
  </si>
  <si>
    <t>Minimum [Member]</t>
  </si>
  <si>
    <t>2 years 5 months 23 days</t>
  </si>
  <si>
    <t>163.73%</t>
  </si>
  <si>
    <t>2.54%</t>
  </si>
  <si>
    <t>OPTIONS AND WARRANTS TO PURCHASE COMMON STOCK (Details 3)</t>
  </si>
  <si>
    <t>Shares Issuable Upon Exercise of Options, Outstanding at December 31, 2017 | shares</t>
  </si>
  <si>
    <t>Shares Issuable Upon Exercise of Options, Granted | shares</t>
  </si>
  <si>
    <t>Shares Issuable Upon Exercise of Options, Exercised | shares</t>
  </si>
  <si>
    <t>Shares Issuable Upon Exercise of Options, Forfeited | shares</t>
  </si>
  <si>
    <t>Shares Issuable Upon Exercise of Options, Outstanding at September 30, 2018 | shares</t>
  </si>
  <si>
    <t>Weighted Average Exercise Price, Outstanding at December 31, 2017 | $ / shares</t>
  </si>
  <si>
    <t>Weighted Average Exercise Price, Granted | $ / shares</t>
  </si>
  <si>
    <t>OPTIONS AND WARRANTS TO PURCHASE COMMON STOCK (Details 4)</t>
  </si>
  <si>
    <t>Number of Options Outstanding | shares</t>
  </si>
  <si>
    <t>Weighted Average Exercise Price, Outstanding | $ / shares</t>
  </si>
  <si>
    <t>Number of Options Exercisable | shares</t>
  </si>
  <si>
    <t>Weighted Average Exercise Price, Exercisable | $ / shares</t>
  </si>
  <si>
    <t>Range of Exercise Prices (0.06 - 0.11) [Member]</t>
  </si>
  <si>
    <t>Range of Exercise Prices (0.12 - 0.21) [Member]</t>
  </si>
  <si>
    <t>Range of Exercise Prices (0.22 - 0.66) [Member]</t>
  </si>
  <si>
    <t>Range of Exercise Prices (0.68 – 1.10) [Member]</t>
  </si>
  <si>
    <t>Range of Exercise Prices (1.15 – 1.90) [Member]</t>
  </si>
  <si>
    <t>OPTIONS AND WARRANTS TO PURCHASE COMMON STOCK (Details Textual)</t>
  </si>
  <si>
    <t>Dec. 14, 2017USD ($)$ / shares$ / itemshares</t>
  </si>
  <si>
    <t>Sep. 30, 2018USD ($)</t>
  </si>
  <si>
    <t>Sep. 30, 2018USD ($)$ / sharesshares</t>
  </si>
  <si>
    <t>Feb. 01, 2018USD ($)</t>
  </si>
  <si>
    <t>Dec. 07, 2016shares</t>
  </si>
  <si>
    <t>May 31, 2016shares</t>
  </si>
  <si>
    <t>Nov. 20, 2012shares</t>
  </si>
  <si>
    <t>Share-based Compensation Arrangement by Share-based Payment Award, Options, Grants in Period, Gross | shares</t>
  </si>
  <si>
    <t>Share-based Compensation Arrangements by Share-based Payment Award, Options, Grants in Period, Weighted Average Exercise Price | $ / shares</t>
  </si>
  <si>
    <t>Price Per Unit | $ / item</t>
  </si>
  <si>
    <t>Share-based Compensation Arrangement by Share-based Payment Award, Options, Outstanding, Intrinsic Value</t>
  </si>
  <si>
    <t>Performance based Options Vesting Feature Close Sale Of Units Amount</t>
  </si>
  <si>
    <t>Intrinsic Value Of Outstanding Warrants</t>
  </si>
  <si>
    <t>Ltip [Member]</t>
  </si>
  <si>
    <t>Share-based Compensation Arrangement by Share-based Payment Award, Number of Shares Authorized | shares</t>
  </si>
  <si>
    <t>LTIP 2016 [Member]</t>
  </si>
  <si>
    <t>Incentive Plan 2016 [Member]</t>
  </si>
  <si>
    <t>2017 IP [Member]</t>
  </si>
  <si>
    <t>Performance Based Options [Member]</t>
  </si>
  <si>
    <t>Share-based Compensation Arrangement by Share-based Payment Award, Expiration Date</t>
  </si>
  <si>
    <t>Dec. 13,
		2027</t>
  </si>
  <si>
    <t>Performance Based Options [Member] | Share-based Compensation Award, Tranche One [Member]</t>
  </si>
  <si>
    <t>Share-based Compensation Arrangement by Share-based Payment Award, Award Vesting Rights, Percentage</t>
  </si>
  <si>
    <t>50.00%</t>
  </si>
  <si>
    <t>Performance Based Options [Member] | Share-based Compensation Award, Tranche Two [Member]</t>
  </si>
  <si>
    <t>25.00%</t>
  </si>
  <si>
    <t>Performance Based Options Vesting Feature Additional Cash Proceeds</t>
  </si>
  <si>
    <t>Performance Based Options [Member] | Share-based Compensation Award, Tranche Three [Member]</t>
  </si>
  <si>
    <t>8.30%</t>
  </si>
  <si>
    <t>Performance Based Options [Member] | Sharebased Compensation Award Tranche Four [Member]</t>
  </si>
  <si>
    <t>Performance based Options Vesting Feature EBITDA Minimum Value Over 12 Month Period</t>
  </si>
  <si>
    <t>Performance Based Options [Member] | Sharebased Compensation Award Tranche Five [Member]</t>
  </si>
  <si>
    <t>8.40%</t>
  </si>
  <si>
    <t>Employee Stock Option [Member]</t>
  </si>
  <si>
    <t>Allocated Share-based Compensation Expense</t>
  </si>
  <si>
    <t>Time Based Unvested Options [Member]</t>
  </si>
  <si>
    <t>Employee Service Share-based Compensation, Nonvested Awards, Compensation Not yet Recognized, Stock Options</t>
  </si>
  <si>
    <t>Employee Service Share-based Compensation, Nonvested Awards, Compensation Cost Not yet Recognized, Period for Recognition</t>
  </si>
  <si>
    <t>5 months 12 days</t>
  </si>
  <si>
    <t>Performance Based Unvested Options [Member]</t>
  </si>
  <si>
    <t>Warrants In Connection With Units [Member]</t>
  </si>
  <si>
    <t>Class of Warrant or Right, Number of Securities Called by Each Warrant or Right | shares</t>
  </si>
  <si>
    <t>PER SHARE DATA (Details Textual) - shares</t>
  </si>
  <si>
    <t>Antidilutive Securities Excluded from Computation of Earnings Per Share, Amount</t>
  </si>
  <si>
    <t>Warrant [Member]</t>
  </si>
  <si>
    <t>Convertible Debt Securities [Member]</t>
  </si>
  <si>
    <t>COMMITMENTS AND CONTINGENCIES (Details Textual)</t>
  </si>
  <si>
    <t>Payments for Rent</t>
  </si>
  <si>
    <t>Lessee, Operating Lease, Term of Contract</t>
  </si>
  <si>
    <t>Operating Leases, Future Minimum Payments Due</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328</v>
      </c>
    </row>
    <row r="11" spans="1:3">
      <c r="A11" s="4" t="s">
        <v>17</v>
      </c>
      <c r="B11" s="4" t="s">
        <v>18</v>
      </c>
    </row>
    <row r="12" spans="1:3">
      <c r="A12" s="4" t="s">
        <v>19</v>
      </c>
      <c r="B12" s="4" t="s">
        <v>20</v>
      </c>
    </row>
    <row r="13" spans="1:3">
      <c r="A13" s="4" t="s">
        <v>21</v>
      </c>
      <c r="B13" s="4" t="s">
        <v>22</v>
      </c>
    </row>
    <row r="14" spans="1:3">
      <c r="A14" s="4" t="s">
        <v>23</v>
      </c>
      <c r="C14" s="5" t="n">
        <v>175513549</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6</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146</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83238</v>
      </c>
      <c r="C3" s="7" t="n">
        <v>47652</v>
      </c>
    </row>
    <row r="4" spans="1:3">
      <c r="A4" s="4" t="s">
        <v>31</v>
      </c>
      <c r="B4" s="5" t="n">
        <v>112701</v>
      </c>
      <c r="C4" s="5" t="n">
        <v>27265</v>
      </c>
    </row>
    <row r="5" spans="1:3">
      <c r="A5" s="4" t="s">
        <v>32</v>
      </c>
      <c r="B5" s="5" t="n">
        <v>40052</v>
      </c>
      <c r="C5" s="5" t="n">
        <v>205922</v>
      </c>
    </row>
    <row r="6" spans="1:3">
      <c r="A6" s="4" t="s">
        <v>33</v>
      </c>
      <c r="B6" s="5" t="n">
        <v>3935991</v>
      </c>
      <c r="C6" s="5" t="n">
        <v>280839</v>
      </c>
    </row>
    <row r="7" spans="1:3">
      <c r="A7" s="4" t="s">
        <v>34</v>
      </c>
      <c r="B7" s="5" t="n">
        <v>1862310</v>
      </c>
      <c r="C7" s="5" t="n">
        <v>2802391</v>
      </c>
    </row>
    <row r="8" spans="1:3">
      <c r="A8" s="4" t="s">
        <v>35</v>
      </c>
      <c r="B8" s="5" t="n">
        <v>253326</v>
      </c>
      <c r="C8" s="5" t="n">
        <v>240934</v>
      </c>
    </row>
    <row r="9" spans="1:3">
      <c r="A9" s="4" t="s">
        <v>36</v>
      </c>
      <c r="B9" s="5" t="n">
        <v>6051627</v>
      </c>
      <c r="C9" s="5" t="n">
        <v>3324164</v>
      </c>
    </row>
    <row r="10" spans="1:3">
      <c r="A10" s="3" t="s">
        <v>37</v>
      </c>
    </row>
    <row r="11" spans="1:3">
      <c r="A11" s="4" t="s">
        <v>38</v>
      </c>
      <c r="B11" s="5" t="n">
        <v>631458</v>
      </c>
      <c r="C11" s="5" t="n">
        <v>963609</v>
      </c>
    </row>
    <row r="12" spans="1:3">
      <c r="A12" s="4" t="s">
        <v>39</v>
      </c>
      <c r="B12" s="5" t="n">
        <v>422919</v>
      </c>
      <c r="C12" s="5" t="n">
        <v>57334</v>
      </c>
    </row>
    <row r="13" spans="1:3">
      <c r="A13" s="4" t="s">
        <v>40</v>
      </c>
      <c r="B13" s="5" t="n">
        <v>2660</v>
      </c>
      <c r="C13" s="5" t="n">
        <v>212134</v>
      </c>
    </row>
    <row r="14" spans="1:3">
      <c r="A14" s="4" t="s">
        <v>41</v>
      </c>
      <c r="B14" s="5" t="n">
        <v>1057037</v>
      </c>
      <c r="C14" s="5" t="n">
        <v>1233077</v>
      </c>
    </row>
    <row r="15" spans="1:3">
      <c r="A15" s="3" t="s">
        <v>42</v>
      </c>
    </row>
    <row r="16" spans="1:3">
      <c r="A16" s="4" t="s">
        <v>43</v>
      </c>
      <c r="B16" s="5" t="n">
        <v>36467964</v>
      </c>
      <c r="C16" s="5" t="n">
        <v>33244605</v>
      </c>
    </row>
    <row r="17" spans="1:3">
      <c r="A17" s="4" t="s">
        <v>44</v>
      </c>
      <c r="B17" s="5" t="n">
        <v>5738106</v>
      </c>
      <c r="C17" s="5" t="n">
        <v>2047264</v>
      </c>
    </row>
    <row r="18" spans="1:3">
      <c r="A18" s="4" t="s">
        <v>45</v>
      </c>
      <c r="B18" s="5" t="n">
        <v>8118</v>
      </c>
      <c r="C18" s="5" t="n">
        <v>0</v>
      </c>
    </row>
    <row r="19" spans="1:3">
      <c r="A19" s="4" t="s">
        <v>46</v>
      </c>
      <c r="B19" s="5" t="n">
        <v>42214188</v>
      </c>
      <c r="C19" s="5" t="n">
        <v>35291869</v>
      </c>
    </row>
    <row r="20" spans="1:3">
      <c r="A20" s="4" t="s">
        <v>47</v>
      </c>
      <c r="B20" s="5" t="n">
        <v>43271225</v>
      </c>
      <c r="C20" s="5" t="n">
        <v>36524946</v>
      </c>
    </row>
    <row r="21" spans="1:3">
      <c r="A21" s="3" t="s">
        <v>48</v>
      </c>
    </row>
    <row r="22" spans="1:3">
      <c r="A22" s="4" t="s">
        <v>49</v>
      </c>
      <c r="B22" s="5" t="n">
        <v>0</v>
      </c>
      <c r="C22" s="5" t="n">
        <v>0</v>
      </c>
    </row>
    <row r="23" spans="1:3">
      <c r="A23" s="4" t="s">
        <v>50</v>
      </c>
      <c r="B23" s="5" t="n">
        <v>175514</v>
      </c>
      <c r="C23" s="5" t="n">
        <v>140764</v>
      </c>
    </row>
    <row r="24" spans="1:3">
      <c r="A24" s="4" t="s">
        <v>51</v>
      </c>
      <c r="B24" s="5" t="n">
        <v>73957208</v>
      </c>
      <c r="C24" s="5" t="n">
        <v>71152311</v>
      </c>
    </row>
    <row r="25" spans="1:3">
      <c r="A25" s="4" t="s">
        <v>52</v>
      </c>
      <c r="B25" s="5" t="n">
        <v>-20009496</v>
      </c>
      <c r="C25" s="5" t="n">
        <v>-20009496</v>
      </c>
    </row>
    <row r="26" spans="1:3">
      <c r="A26" s="4" t="s">
        <v>53</v>
      </c>
      <c r="B26" s="5" t="n">
        <v>-91342824</v>
      </c>
      <c r="C26" s="5" t="n">
        <v>-84484361</v>
      </c>
    </row>
    <row r="27" spans="1:3">
      <c r="A27" s="4" t="s">
        <v>54</v>
      </c>
      <c r="B27" s="5" t="n">
        <v>-37219598</v>
      </c>
      <c r="C27" s="5" t="n">
        <v>-33200782</v>
      </c>
    </row>
    <row r="28" spans="1:3">
      <c r="A28" s="4" t="s">
        <v>55</v>
      </c>
      <c r="B28" s="7" t="n">
        <v>6051627</v>
      </c>
      <c r="C28" s="7" t="n">
        <v>3324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5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4</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158</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15"/>
  </cols>
  <sheetData>
    <row r="1" spans="1:3">
      <c r="A1" s="1" t="s">
        <v>240</v>
      </c>
      <c r="B1" s="2" t="s">
        <v>241</v>
      </c>
      <c r="C1" s="2" t="s">
        <v>1</v>
      </c>
    </row>
    <row r="2" spans="1:3">
      <c r="B2" s="2" t="s">
        <v>242</v>
      </c>
      <c r="C2" s="2" t="s">
        <v>243</v>
      </c>
    </row>
    <row r="3" spans="1:3">
      <c r="A3" s="4" t="s">
        <v>244</v>
      </c>
    </row>
    <row r="4" spans="1:3">
      <c r="A4" s="4" t="s">
        <v>245</v>
      </c>
      <c r="B4" s="7" t="n">
        <v>350000</v>
      </c>
    </row>
    <row r="5" spans="1:3">
      <c r="A5" s="4" t="s">
        <v>246</v>
      </c>
      <c r="B5" s="5" t="n">
        <v>150000</v>
      </c>
    </row>
    <row r="6" spans="1:3">
      <c r="A6" s="4" t="s">
        <v>247</v>
      </c>
      <c r="B6" s="7" t="n">
        <v>250000</v>
      </c>
    </row>
    <row r="7" spans="1:3">
      <c r="A7" s="4" t="s">
        <v>248</v>
      </c>
      <c r="B7" s="4" t="s">
        <v>249</v>
      </c>
    </row>
    <row r="8" spans="1:3">
      <c r="A8" s="4" t="s">
        <v>250</v>
      </c>
      <c r="B8" s="7" t="n">
        <v>3000000</v>
      </c>
    </row>
    <row r="9" spans="1:3">
      <c r="A9" s="4" t="s">
        <v>251</v>
      </c>
      <c r="B9" s="4" t="s">
        <v>252</v>
      </c>
    </row>
    <row r="10" spans="1:3">
      <c r="A10" s="4" t="s">
        <v>253</v>
      </c>
      <c r="B10" s="7" t="n">
        <v>20000000</v>
      </c>
    </row>
    <row r="11" spans="1:3">
      <c r="A11" s="4" t="s">
        <v>254</v>
      </c>
      <c r="B11" s="7" t="n">
        <v>2000000</v>
      </c>
    </row>
    <row r="12" spans="1:3">
      <c r="A12" s="4" t="s">
        <v>255</v>
      </c>
      <c r="B12" s="4" t="s">
        <v>256</v>
      </c>
    </row>
    <row r="13" spans="1:3">
      <c r="A13" s="4" t="s">
        <v>257</v>
      </c>
      <c r="B13" s="4" t="s">
        <v>258</v>
      </c>
    </row>
    <row r="14" spans="1:3">
      <c r="A14" s="4" t="s">
        <v>259</v>
      </c>
    </row>
    <row r="15" spans="1:3">
      <c r="A15" s="4" t="s">
        <v>260</v>
      </c>
      <c r="C15" s="4" t="s">
        <v>261</v>
      </c>
    </row>
    <row r="16" spans="1:3">
      <c r="A16" s="4" t="s">
        <v>262</v>
      </c>
    </row>
    <row r="17" spans="1:3">
      <c r="A17" s="4" t="s">
        <v>260</v>
      </c>
      <c r="C17" s="4" t="s">
        <v>263</v>
      </c>
    </row>
    <row r="18" spans="1:3">
      <c r="A18" s="4" t="s">
        <v>264</v>
      </c>
    </row>
    <row r="19" spans="1:3">
      <c r="A19" s="4" t="s">
        <v>265</v>
      </c>
      <c r="C19" s="5" t="n">
        <v>45000</v>
      </c>
    </row>
    <row r="20" spans="1:3">
      <c r="A20" s="4" t="s">
        <v>266</v>
      </c>
      <c r="C20" s="5" t="n">
        <v>1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267</v>
      </c>
      <c r="B1" s="2" t="s">
        <v>67</v>
      </c>
      <c r="D1" s="2" t="s">
        <v>1</v>
      </c>
    </row>
    <row r="2" spans="1:6">
      <c r="B2" s="2" t="s">
        <v>2</v>
      </c>
      <c r="C2" s="2" t="s">
        <v>68</v>
      </c>
      <c r="D2" s="2" t="s">
        <v>2</v>
      </c>
      <c r="E2" s="2" t="s">
        <v>68</v>
      </c>
      <c r="F2" s="2" t="s">
        <v>28</v>
      </c>
    </row>
    <row r="3" spans="1:6">
      <c r="A3" s="4" t="s">
        <v>268</v>
      </c>
      <c r="B3" s="7" t="n">
        <v>5536558</v>
      </c>
      <c r="C3" s="7" t="n">
        <v>-4407067</v>
      </c>
      <c r="D3" s="7" t="n">
        <v>-6858463</v>
      </c>
      <c r="E3" s="7" t="n">
        <v>-9010953</v>
      </c>
    </row>
    <row r="4" spans="1:6">
      <c r="A4" s="4" t="s">
        <v>269</v>
      </c>
      <c r="D4" s="5" t="n">
        <v>2153123</v>
      </c>
      <c r="E4" s="7" t="n">
        <v>-1414895</v>
      </c>
    </row>
    <row r="5" spans="1:6">
      <c r="A5" s="4" t="s">
        <v>270</v>
      </c>
      <c r="B5" s="5" t="n">
        <v>3935991</v>
      </c>
      <c r="D5" s="5" t="n">
        <v>3935991</v>
      </c>
      <c r="F5" s="7" t="n">
        <v>280839</v>
      </c>
    </row>
    <row r="6" spans="1:6">
      <c r="A6" s="4" t="s">
        <v>271</v>
      </c>
      <c r="B6" s="5" t="n">
        <v>1057037</v>
      </c>
      <c r="D6" s="5" t="n">
        <v>1057037</v>
      </c>
      <c r="F6" s="5" t="n">
        <v>1233077</v>
      </c>
    </row>
    <row r="7" spans="1:6">
      <c r="A7" s="4" t="s">
        <v>39</v>
      </c>
      <c r="B7" s="5" t="n">
        <v>422919</v>
      </c>
      <c r="D7" s="5" t="n">
        <v>422919</v>
      </c>
      <c r="F7" s="7" t="n">
        <v>57334</v>
      </c>
    </row>
    <row r="8" spans="1:6">
      <c r="A8" s="4" t="s">
        <v>272</v>
      </c>
      <c r="B8" s="5" t="n">
        <v>157040</v>
      </c>
      <c r="D8" s="5" t="n">
        <v>157040</v>
      </c>
    </row>
    <row r="9" spans="1:6">
      <c r="A9" s="4" t="s">
        <v>273</v>
      </c>
    </row>
    <row r="10" spans="1:6">
      <c r="A10" s="4" t="s">
        <v>274</v>
      </c>
      <c r="B10" s="7" t="n">
        <v>132635</v>
      </c>
      <c r="D10" s="7" t="n">
        <v>13263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15"/>
  </cols>
  <sheetData>
    <row r="1" spans="1:2">
      <c r="A1" s="1" t="s">
        <v>275</v>
      </c>
      <c r="B1" s="2" t="s">
        <v>1</v>
      </c>
    </row>
    <row r="2" spans="1:2">
      <c r="B2" s="2" t="s">
        <v>2</v>
      </c>
    </row>
    <row r="3" spans="1:2">
      <c r="A3" s="4" t="s">
        <v>276</v>
      </c>
    </row>
    <row r="4" spans="1:2">
      <c r="A4" s="4" t="s">
        <v>277</v>
      </c>
      <c r="B4" s="4" t="s">
        <v>278</v>
      </c>
    </row>
    <row r="5" spans="1:2">
      <c r="A5" s="4" t="s">
        <v>279</v>
      </c>
    </row>
    <row r="6" spans="1:2">
      <c r="A6" s="4" t="s">
        <v>277</v>
      </c>
      <c r="B6" s="4" t="s">
        <v>280</v>
      </c>
    </row>
    <row r="7" spans="1:2">
      <c r="A7" s="4" t="s">
        <v>281</v>
      </c>
    </row>
    <row r="8" spans="1:2">
      <c r="A8" s="4" t="s">
        <v>277</v>
      </c>
      <c r="B8" s="4" t="s">
        <v>282</v>
      </c>
    </row>
    <row r="9" spans="1:2">
      <c r="A9" s="4" t="s">
        <v>283</v>
      </c>
    </row>
    <row r="10" spans="1:2">
      <c r="A10" s="4" t="s">
        <v>277</v>
      </c>
      <c r="B10" s="4" t="s">
        <v>284</v>
      </c>
    </row>
    <row r="11" spans="1:2">
      <c r="A11" s="4" t="s">
        <v>285</v>
      </c>
    </row>
    <row r="12" spans="1:2">
      <c r="A12" s="4" t="s">
        <v>277</v>
      </c>
      <c r="B12" s="4" t="s">
        <v>282</v>
      </c>
    </row>
    <row r="13" spans="1:2">
      <c r="A13" s="4" t="s">
        <v>286</v>
      </c>
    </row>
    <row r="14" spans="1:2">
      <c r="A14" s="4" t="s">
        <v>277</v>
      </c>
      <c r="B14" s="4" t="s">
        <v>287</v>
      </c>
    </row>
    <row r="15" spans="1:2">
      <c r="A15" s="4" t="s">
        <v>288</v>
      </c>
    </row>
    <row r="16" spans="1:2">
      <c r="A16" s="4" t="s">
        <v>277</v>
      </c>
      <c r="B16"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22"/>
    <col customWidth="1" max="3" min="3" width="21"/>
    <col customWidth="1" max="4" min="4" width="21"/>
  </cols>
  <sheetData>
    <row r="1" spans="1:4">
      <c r="A1" s="1" t="s">
        <v>289</v>
      </c>
      <c r="B1" s="2" t="s">
        <v>1</v>
      </c>
    </row>
    <row r="2" spans="1:4">
      <c r="B2" s="2" t="s">
        <v>290</v>
      </c>
      <c r="C2" s="2" t="s">
        <v>291</v>
      </c>
      <c r="D2" s="2" t="s">
        <v>292</v>
      </c>
    </row>
    <row r="3" spans="1:4">
      <c r="A3" s="4" t="s">
        <v>293</v>
      </c>
      <c r="B3" s="7" t="n">
        <v>0</v>
      </c>
      <c r="C3" s="7" t="n">
        <v>0</v>
      </c>
    </row>
    <row r="4" spans="1:4">
      <c r="A4" s="4" t="s">
        <v>294</v>
      </c>
      <c r="B4" s="5" t="n">
        <v>0</v>
      </c>
      <c r="C4" s="7" t="n">
        <v>0</v>
      </c>
    </row>
    <row r="5" spans="1:4">
      <c r="A5" s="4" t="s">
        <v>295</v>
      </c>
      <c r="D5" s="7" t="n">
        <v>0</v>
      </c>
    </row>
    <row r="6" spans="1:4">
      <c r="A6" s="4" t="s">
        <v>296</v>
      </c>
      <c r="B6" s="7" t="n">
        <v>199000</v>
      </c>
    </row>
    <row r="7" spans="1:4">
      <c r="A7" s="4" t="s">
        <v>297</v>
      </c>
    </row>
    <row r="8" spans="1:4">
      <c r="A8" s="4" t="s">
        <v>298</v>
      </c>
      <c r="B8" s="5" t="n">
        <v>1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99</v>
      </c>
      <c r="B1" s="2" t="s">
        <v>2</v>
      </c>
      <c r="C1" s="2" t="s">
        <v>28</v>
      </c>
      <c r="D1" s="2" t="s">
        <v>300</v>
      </c>
    </row>
    <row r="2" spans="1:4">
      <c r="A2" s="4" t="s">
        <v>301</v>
      </c>
      <c r="B2" s="7" t="n">
        <v>9278600</v>
      </c>
      <c r="C2" s="7" t="n">
        <v>9255537</v>
      </c>
    </row>
    <row r="3" spans="1:4">
      <c r="A3" s="4" t="s">
        <v>302</v>
      </c>
      <c r="B3" s="5" t="n">
        <v>-7416290</v>
      </c>
      <c r="C3" s="5" t="n">
        <v>-6453146</v>
      </c>
    </row>
    <row r="4" spans="1:4">
      <c r="A4" s="4" t="s">
        <v>88</v>
      </c>
      <c r="B4" s="5" t="n">
        <v>1862310</v>
      </c>
      <c r="C4" s="5" t="n">
        <v>2802391</v>
      </c>
    </row>
    <row r="5" spans="1:4">
      <c r="A5" s="4" t="s">
        <v>303</v>
      </c>
    </row>
    <row r="6" spans="1:4">
      <c r="A6" s="4" t="s">
        <v>301</v>
      </c>
      <c r="B6" s="5" t="n">
        <v>500000</v>
      </c>
      <c r="C6" s="5" t="n">
        <v>500000</v>
      </c>
    </row>
    <row r="7" spans="1:4">
      <c r="A7" s="4" t="s">
        <v>304</v>
      </c>
    </row>
    <row r="8" spans="1:4">
      <c r="A8" s="4" t="s">
        <v>301</v>
      </c>
      <c r="B8" s="5" t="n">
        <v>171122</v>
      </c>
      <c r="C8" s="5" t="n">
        <v>171122</v>
      </c>
    </row>
    <row r="9" spans="1:4">
      <c r="A9" s="4" t="s">
        <v>305</v>
      </c>
    </row>
    <row r="10" spans="1:4">
      <c r="A10" s="4" t="s">
        <v>301</v>
      </c>
      <c r="B10" s="5" t="n">
        <v>3129519</v>
      </c>
      <c r="C10" s="5" t="n">
        <v>3129519</v>
      </c>
    </row>
    <row r="11" spans="1:4">
      <c r="A11" s="4" t="s">
        <v>306</v>
      </c>
    </row>
    <row r="12" spans="1:4">
      <c r="A12" s="4" t="s">
        <v>301</v>
      </c>
      <c r="B12" s="5" t="n">
        <v>1784115</v>
      </c>
      <c r="C12" s="5" t="n">
        <v>1784115</v>
      </c>
      <c r="D12" s="7" t="n">
        <v>65120</v>
      </c>
    </row>
    <row r="13" spans="1:4">
      <c r="A13" s="4" t="s">
        <v>307</v>
      </c>
    </row>
    <row r="14" spans="1:4">
      <c r="A14" s="4" t="s">
        <v>301</v>
      </c>
      <c r="B14" s="5" t="n">
        <v>2864789</v>
      </c>
      <c r="C14" s="5" t="n">
        <v>2841726</v>
      </c>
    </row>
    <row r="15" spans="1:4">
      <c r="A15" s="4" t="s">
        <v>308</v>
      </c>
    </row>
    <row r="16" spans="1:4">
      <c r="A16" s="4" t="s">
        <v>301</v>
      </c>
      <c r="B16" s="5" t="n">
        <v>607716</v>
      </c>
      <c r="C16" s="5" t="n">
        <v>607716</v>
      </c>
    </row>
    <row r="17" spans="1:4">
      <c r="A17" s="4" t="s">
        <v>309</v>
      </c>
    </row>
    <row r="18" spans="1:4">
      <c r="A18" s="4" t="s">
        <v>301</v>
      </c>
      <c r="B18" s="5" t="n">
        <v>70529</v>
      </c>
      <c r="C18" s="5" t="n">
        <v>70529</v>
      </c>
    </row>
    <row r="19" spans="1:4">
      <c r="A19" s="4" t="s">
        <v>288</v>
      </c>
    </row>
    <row r="20" spans="1:4">
      <c r="A20" s="4" t="s">
        <v>301</v>
      </c>
      <c r="B20" s="7" t="n">
        <v>150810</v>
      </c>
      <c r="C20" s="7" t="n">
        <v>1508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v>
      </c>
      <c r="B1" s="2" t="s">
        <v>2</v>
      </c>
      <c r="C1" s="2" t="s">
        <v>28</v>
      </c>
    </row>
    <row r="2" spans="1:3">
      <c r="A2" s="4" t="s">
        <v>57</v>
      </c>
      <c r="B2" s="7" t="n">
        <v>7141417</v>
      </c>
      <c r="C2" s="7" t="n">
        <v>9755832</v>
      </c>
    </row>
    <row r="3" spans="1:3">
      <c r="A3" s="4" t="s">
        <v>58</v>
      </c>
      <c r="B3" s="8" t="n">
        <v>0.001</v>
      </c>
      <c r="C3" s="8" t="n">
        <v>0.001</v>
      </c>
    </row>
    <row r="4" spans="1:3">
      <c r="A4" s="4" t="s">
        <v>59</v>
      </c>
      <c r="B4" s="5" t="n">
        <v>10000000</v>
      </c>
      <c r="C4" s="5" t="n">
        <v>10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400000000</v>
      </c>
      <c r="C8" s="5" t="n">
        <v>400000000</v>
      </c>
    </row>
    <row r="9" spans="1:3">
      <c r="A9" s="4" t="s">
        <v>64</v>
      </c>
      <c r="B9" s="5" t="n">
        <v>175513549</v>
      </c>
      <c r="C9" s="5" t="n">
        <v>140763549</v>
      </c>
    </row>
    <row r="10" spans="1:3">
      <c r="A10" s="4" t="s">
        <v>65</v>
      </c>
      <c r="B10" s="5" t="n">
        <v>175513549</v>
      </c>
      <c r="C10" s="5" t="n">
        <v>140763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10</v>
      </c>
      <c r="B1" s="2" t="s">
        <v>67</v>
      </c>
      <c r="D1" s="2" t="s">
        <v>1</v>
      </c>
    </row>
    <row r="2" spans="1:5">
      <c r="B2" s="2" t="s">
        <v>2</v>
      </c>
      <c r="C2" s="2" t="s">
        <v>68</v>
      </c>
      <c r="D2" s="2" t="s">
        <v>2</v>
      </c>
      <c r="E2" s="2" t="s">
        <v>68</v>
      </c>
    </row>
    <row r="3" spans="1:5">
      <c r="A3" s="3" t="s">
        <v>311</v>
      </c>
    </row>
    <row r="4" spans="1:5">
      <c r="A4" s="4" t="s">
        <v>109</v>
      </c>
      <c r="B4" s="7" t="n">
        <v>318182</v>
      </c>
      <c r="C4" s="7" t="n">
        <v>329357</v>
      </c>
      <c r="D4" s="7" t="n">
        <v>963144</v>
      </c>
      <c r="E4" s="7" t="n">
        <v>98912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8</v>
      </c>
    </row>
    <row r="2" spans="1:3">
      <c r="A2" s="4" t="s">
        <v>313</v>
      </c>
    </row>
    <row r="3" spans="1:3">
      <c r="A3" s="4" t="s">
        <v>314</v>
      </c>
      <c r="B3" s="7" t="n">
        <v>502678</v>
      </c>
      <c r="C3" s="7" t="n">
        <v>163634</v>
      </c>
    </row>
    <row r="4" spans="1:3">
      <c r="A4" s="4" t="s">
        <v>315</v>
      </c>
    </row>
    <row r="5" spans="1:3">
      <c r="A5" s="4" t="s">
        <v>314</v>
      </c>
      <c r="B5" s="5" t="n">
        <v>5235428</v>
      </c>
      <c r="C5" s="7" t="n">
        <v>1883630</v>
      </c>
    </row>
    <row r="6" spans="1:3">
      <c r="A6" s="4" t="s">
        <v>316</v>
      </c>
    </row>
    <row r="7" spans="1:3">
      <c r="A7" s="4" t="s">
        <v>314</v>
      </c>
      <c r="B7" s="5" t="n">
        <v>0</v>
      </c>
    </row>
    <row r="8" spans="1:3">
      <c r="A8" s="4" t="s">
        <v>317</v>
      </c>
    </row>
    <row r="9" spans="1:3">
      <c r="A9" s="4" t="s">
        <v>314</v>
      </c>
      <c r="B9" s="5" t="n">
        <v>0</v>
      </c>
    </row>
    <row r="10" spans="1:3">
      <c r="A10" s="4" t="s">
        <v>318</v>
      </c>
    </row>
    <row r="11" spans="1:3">
      <c r="A11" s="4" t="s">
        <v>314</v>
      </c>
      <c r="B11" s="5" t="n">
        <v>0</v>
      </c>
    </row>
    <row r="12" spans="1:3">
      <c r="A12" s="4" t="s">
        <v>319</v>
      </c>
    </row>
    <row r="13" spans="1:3">
      <c r="A13" s="4" t="s">
        <v>314</v>
      </c>
      <c r="B13" s="5" t="n">
        <v>0</v>
      </c>
    </row>
    <row r="14" spans="1:3">
      <c r="A14" s="4" t="s">
        <v>320</v>
      </c>
    </row>
    <row r="15" spans="1:3">
      <c r="A15" s="4" t="s">
        <v>314</v>
      </c>
      <c r="B15" s="5" t="n">
        <v>502678</v>
      </c>
    </row>
    <row r="16" spans="1:3">
      <c r="A16" s="4" t="s">
        <v>321</v>
      </c>
    </row>
    <row r="17" spans="1:3">
      <c r="A17" s="4" t="s">
        <v>314</v>
      </c>
      <c r="B17" s="7" t="n">
        <v>52354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8</v>
      </c>
    </row>
    <row r="3" spans="1:3">
      <c r="A3" s="4" t="s">
        <v>323</v>
      </c>
      <c r="B3" s="7" t="n">
        <v>2047264</v>
      </c>
      <c r="C3" s="7" t="n">
        <v>2176552</v>
      </c>
    </row>
    <row r="4" spans="1:3">
      <c r="A4" s="4" t="s">
        <v>324</v>
      </c>
      <c r="B4" s="5" t="n">
        <v>3557004</v>
      </c>
      <c r="C4" s="5" t="n">
        <v>-1066368</v>
      </c>
    </row>
    <row r="5" spans="1:3">
      <c r="A5" s="4" t="s">
        <v>325</v>
      </c>
      <c r="B5" s="5" t="n">
        <v>5738106</v>
      </c>
      <c r="C5" s="5" t="n">
        <v>1142174</v>
      </c>
    </row>
    <row r="6" spans="1:3">
      <c r="A6" s="4" t="s">
        <v>326</v>
      </c>
    </row>
    <row r="7" spans="1:3">
      <c r="A7" s="4" t="s">
        <v>327</v>
      </c>
      <c r="B7" s="5" t="n">
        <v>27858</v>
      </c>
      <c r="C7" s="5" t="n">
        <v>31990</v>
      </c>
    </row>
    <row r="8" spans="1:3">
      <c r="A8" s="4" t="s">
        <v>328</v>
      </c>
    </row>
    <row r="9" spans="1:3">
      <c r="A9" s="4" t="s">
        <v>327</v>
      </c>
      <c r="B9" s="7" t="n">
        <v>105980</v>
      </c>
      <c r="C9"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329</v>
      </c>
      <c r="C1" s="2" t="s">
        <v>1</v>
      </c>
      <c r="D1" s="2" t="s">
        <v>330</v>
      </c>
    </row>
    <row r="2" spans="1:4">
      <c r="C2" s="2" t="s">
        <v>331</v>
      </c>
      <c r="D2" s="2" t="s">
        <v>332</v>
      </c>
    </row>
    <row r="3" spans="1:4">
      <c r="A3" s="4" t="s">
        <v>333</v>
      </c>
    </row>
    <row r="4" spans="1:4">
      <c r="A4" s="4" t="s">
        <v>334</v>
      </c>
      <c r="C4" s="9" t="n">
        <v>0.11</v>
      </c>
      <c r="D4" s="9" t="n">
        <v>0.05</v>
      </c>
    </row>
    <row r="5" spans="1:4">
      <c r="A5" s="4" t="s">
        <v>335</v>
      </c>
    </row>
    <row r="6" spans="1:4">
      <c r="A6" s="4" t="s">
        <v>336</v>
      </c>
      <c r="B6" s="4" t="s">
        <v>337</v>
      </c>
      <c r="C6" s="9" t="n">
        <v>0.59</v>
      </c>
      <c r="D6" s="9" t="n">
        <v>0.59</v>
      </c>
    </row>
    <row r="7" spans="1:4">
      <c r="A7" s="4" t="s">
        <v>338</v>
      </c>
    </row>
    <row r="8" spans="1:4">
      <c r="A8" s="4" t="s">
        <v>339</v>
      </c>
      <c r="C8" s="4" t="s">
        <v>340</v>
      </c>
      <c r="D8" s="4" t="s">
        <v>341</v>
      </c>
    </row>
    <row r="9" spans="1:4">
      <c r="A9" s="4" t="s">
        <v>342</v>
      </c>
    </row>
    <row r="10" spans="1:4">
      <c r="A10" s="4" t="s">
        <v>343</v>
      </c>
      <c r="C10" s="5" t="n">
        <v>0</v>
      </c>
      <c r="D10" s="5" t="n">
        <v>0</v>
      </c>
    </row>
    <row r="11" spans="1:4">
      <c r="A11" s="4" t="s">
        <v>344</v>
      </c>
    </row>
    <row r="12" spans="1:4">
      <c r="A12" s="4" t="s">
        <v>343</v>
      </c>
      <c r="C12" s="5" t="n">
        <v>135</v>
      </c>
      <c r="D12" s="10" t="n">
        <v>115.3</v>
      </c>
    </row>
    <row r="13" spans="1:4">
      <c r="A13" s="4" t="s">
        <v>345</v>
      </c>
    </row>
    <row r="14" spans="1:4">
      <c r="A14" s="4" t="s">
        <v>343</v>
      </c>
      <c r="C14" s="11" t="n">
        <v>2.94</v>
      </c>
      <c r="D14" s="11" t="n">
        <v>2.24</v>
      </c>
    </row>
    <row r="15" spans="1:4">
      <c r="A15" s="4" t="s">
        <v>346</v>
      </c>
    </row>
    <row r="16" spans="1:4">
      <c r="A16" s="4" t="s">
        <v>334</v>
      </c>
      <c r="C16" s="9" t="n">
        <v>0.11</v>
      </c>
      <c r="D16" s="9" t="n">
        <v>0.05</v>
      </c>
    </row>
    <row r="17" spans="1:4">
      <c r="A17" s="4" t="s">
        <v>347</v>
      </c>
    </row>
    <row r="18" spans="1:4">
      <c r="A18" s="4" t="s">
        <v>336</v>
      </c>
      <c r="B18" s="4" t="s">
        <v>348</v>
      </c>
      <c r="C18" s="9" t="n">
        <v>0.4</v>
      </c>
      <c r="D18" s="9" t="n">
        <v>0.4</v>
      </c>
    </row>
    <row r="19" spans="1:4">
      <c r="A19" s="4" t="s">
        <v>349</v>
      </c>
    </row>
    <row r="20" spans="1:4">
      <c r="A20" s="4" t="s">
        <v>339</v>
      </c>
      <c r="C20" s="4" t="s">
        <v>340</v>
      </c>
      <c r="D20" s="4" t="s">
        <v>341</v>
      </c>
    </row>
    <row r="21" spans="1:4">
      <c r="A21" s="4" t="s">
        <v>350</v>
      </c>
    </row>
    <row r="22" spans="1:4">
      <c r="A22" s="4" t="s">
        <v>343</v>
      </c>
      <c r="C22" s="5" t="n">
        <v>0</v>
      </c>
      <c r="D22" s="5" t="n">
        <v>0</v>
      </c>
    </row>
    <row r="23" spans="1:4">
      <c r="A23" s="4" t="s">
        <v>351</v>
      </c>
    </row>
    <row r="24" spans="1:4">
      <c r="A24" s="4" t="s">
        <v>343</v>
      </c>
      <c r="C24" s="5" t="n">
        <v>135</v>
      </c>
      <c r="D24" s="10" t="n">
        <v>115.3</v>
      </c>
    </row>
    <row r="25" spans="1:4">
      <c r="A25" s="4" t="s">
        <v>352</v>
      </c>
    </row>
    <row r="26" spans="1:4">
      <c r="A26" s="4" t="s">
        <v>343</v>
      </c>
      <c r="C26" s="11" t="n">
        <v>2.94</v>
      </c>
      <c r="D26" s="11" t="n">
        <v>2.24</v>
      </c>
    </row>
    <row r="27" spans="1:4"/>
    <row r="28" spans="1:4">
      <c r="A28" s="4" t="s">
        <v>337</v>
      </c>
      <c r="B28" s="4" t="s">
        <v>353</v>
      </c>
    </row>
    <row r="29" spans="1:4">
      <c r="A29" s="4" t="s">
        <v>348</v>
      </c>
      <c r="B29" s="4" t="s">
        <v>354</v>
      </c>
    </row>
  </sheetData>
  <mergeCells count="4">
    <mergeCell ref="A1:B2"/>
    <mergeCell ref="A27:C27"/>
    <mergeCell ref="B28:C28"/>
    <mergeCell ref="B29:C2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5</v>
      </c>
      <c r="B1" s="2" t="s">
        <v>2</v>
      </c>
      <c r="C1" s="2" t="s">
        <v>28</v>
      </c>
    </row>
    <row r="2" spans="1:3">
      <c r="A2" s="4" t="s">
        <v>356</v>
      </c>
    </row>
    <row r="3" spans="1:3">
      <c r="A3" s="4" t="s">
        <v>357</v>
      </c>
      <c r="B3" s="7" t="n">
        <v>13596790</v>
      </c>
      <c r="C3" s="7" t="n">
        <v>113952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8"/>
    <col customWidth="1" max="5" min="5" width="14"/>
  </cols>
  <sheetData>
    <row r="1" spans="1:5">
      <c r="A1" s="1" t="s">
        <v>358</v>
      </c>
      <c r="C1" s="2" t="s">
        <v>2</v>
      </c>
      <c r="E1" s="2" t="s">
        <v>28</v>
      </c>
    </row>
    <row r="2" spans="1:5">
      <c r="A2" s="4" t="s">
        <v>359</v>
      </c>
      <c r="C2" s="7" t="n">
        <v>2660</v>
      </c>
      <c r="E2" s="7" t="n">
        <v>212134</v>
      </c>
    </row>
    <row r="3" spans="1:5">
      <c r="A3" s="4" t="s">
        <v>360</v>
      </c>
      <c r="C3" s="5" t="n">
        <v>-2660</v>
      </c>
      <c r="E3" s="5" t="n">
        <v>-212134</v>
      </c>
    </row>
    <row r="4" spans="1:5">
      <c r="A4" s="4" t="s">
        <v>361</v>
      </c>
      <c r="C4" s="5" t="n">
        <v>0</v>
      </c>
      <c r="E4" s="5" t="n">
        <v>0</v>
      </c>
    </row>
    <row r="5" spans="1:5">
      <c r="A5" s="4" t="s">
        <v>362</v>
      </c>
    </row>
    <row r="6" spans="1:5">
      <c r="A6" s="4" t="s">
        <v>359</v>
      </c>
      <c r="B6" s="4" t="s">
        <v>337</v>
      </c>
      <c r="C6" s="5" t="n">
        <v>2660</v>
      </c>
      <c r="E6" s="5" t="n">
        <v>13073</v>
      </c>
    </row>
    <row r="7" spans="1:5">
      <c r="A7" s="4" t="s">
        <v>363</v>
      </c>
    </row>
    <row r="8" spans="1:5">
      <c r="A8" s="4" t="s">
        <v>359</v>
      </c>
      <c r="C8" s="7" t="n">
        <v>0</v>
      </c>
      <c r="D8" s="4" t="s">
        <v>364</v>
      </c>
      <c r="E8" s="7" t="n">
        <v>199061</v>
      </c>
    </row>
    <row r="9" spans="1:5"/>
    <row r="10" spans="1:5">
      <c r="A10" s="4" t="s">
        <v>337</v>
      </c>
      <c r="B10" s="4" t="s">
        <v>365</v>
      </c>
    </row>
    <row r="11" spans="1:5">
      <c r="A11" s="4" t="s">
        <v>348</v>
      </c>
      <c r="B11" s="4" t="s">
        <v>366</v>
      </c>
    </row>
    <row r="12" spans="1:5">
      <c r="A12" s="4" t="s">
        <v>367</v>
      </c>
      <c r="B12" s="4" t="s">
        <v>368</v>
      </c>
    </row>
  </sheetData>
  <mergeCells count="6">
    <mergeCell ref="A1:B1"/>
    <mergeCell ref="C1:D1"/>
    <mergeCell ref="A9:D9"/>
    <mergeCell ref="B10:D10"/>
    <mergeCell ref="B11:D11"/>
    <mergeCell ref="B12:D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1</v>
      </c>
      <c r="C1" s="2" t="s">
        <v>330</v>
      </c>
    </row>
    <row r="2" spans="1:3">
      <c r="B2" s="2" t="s">
        <v>2</v>
      </c>
      <c r="C2" s="2" t="s">
        <v>28</v>
      </c>
    </row>
    <row r="3" spans="1:3">
      <c r="A3" s="4" t="s">
        <v>362</v>
      </c>
    </row>
    <row r="4" spans="1:3">
      <c r="A4" s="4" t="s">
        <v>370</v>
      </c>
      <c r="B4" s="7" t="n">
        <v>1339</v>
      </c>
      <c r="C4" s="7" t="n">
        <v>1339</v>
      </c>
    </row>
    <row r="5" spans="1:3">
      <c r="A5" s="4" t="s">
        <v>371</v>
      </c>
    </row>
    <row r="6" spans="1:3">
      <c r="A6" s="4" t="s">
        <v>370</v>
      </c>
      <c r="B6" s="5" t="n">
        <v>17959</v>
      </c>
      <c r="C6" s="5" t="n">
        <v>17959</v>
      </c>
    </row>
    <row r="7" spans="1:3">
      <c r="A7" s="4" t="s">
        <v>372</v>
      </c>
    </row>
    <row r="8" spans="1:3">
      <c r="A8" s="4" t="s">
        <v>370</v>
      </c>
      <c r="B8" s="7" t="n">
        <v>5045</v>
      </c>
      <c r="C8" s="7" t="n">
        <v>50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373</v>
      </c>
      <c r="B1" s="2" t="s">
        <v>241</v>
      </c>
      <c r="C1" s="2" t="s">
        <v>67</v>
      </c>
      <c r="E1" s="2" t="s">
        <v>1</v>
      </c>
    </row>
    <row r="2" spans="1:9">
      <c r="B2" s="2" t="s">
        <v>300</v>
      </c>
      <c r="C2" s="2" t="s">
        <v>2</v>
      </c>
      <c r="D2" s="2" t="s">
        <v>68</v>
      </c>
      <c r="E2" s="2" t="s">
        <v>2</v>
      </c>
      <c r="F2" s="2" t="s">
        <v>68</v>
      </c>
      <c r="G2" s="2" t="s">
        <v>28</v>
      </c>
      <c r="H2" s="2" t="s">
        <v>374</v>
      </c>
      <c r="I2" s="2" t="s">
        <v>375</v>
      </c>
    </row>
    <row r="3" spans="1:9">
      <c r="A3" s="4" t="s">
        <v>301</v>
      </c>
      <c r="C3" s="7" t="n">
        <v>9278600</v>
      </c>
      <c r="E3" s="7" t="n">
        <v>9278600</v>
      </c>
      <c r="G3" s="7" t="n">
        <v>9255537</v>
      </c>
    </row>
    <row r="4" spans="1:9">
      <c r="A4" s="4" t="s">
        <v>376</v>
      </c>
      <c r="C4" s="5" t="n">
        <v>555</v>
      </c>
      <c r="D4" s="7" t="n">
        <v>2558</v>
      </c>
      <c r="E4" s="5" t="n">
        <v>6761</v>
      </c>
      <c r="F4" s="7" t="n">
        <v>5301</v>
      </c>
    </row>
    <row r="5" spans="1:9">
      <c r="A5" s="4" t="s">
        <v>377</v>
      </c>
    </row>
    <row r="6" spans="1:9">
      <c r="A6" s="4" t="s">
        <v>378</v>
      </c>
      <c r="B6" s="7" t="n">
        <v>57900</v>
      </c>
    </row>
    <row r="7" spans="1:9">
      <c r="A7" s="4" t="s">
        <v>379</v>
      </c>
      <c r="B7" s="4" t="s">
        <v>380</v>
      </c>
    </row>
    <row r="8" spans="1:9">
      <c r="A8" s="4" t="s">
        <v>381</v>
      </c>
      <c r="B8" s="7" t="n">
        <v>1339</v>
      </c>
    </row>
    <row r="9" spans="1:9">
      <c r="A9" s="4" t="s">
        <v>382</v>
      </c>
      <c r="B9" s="4" t="s">
        <v>383</v>
      </c>
    </row>
    <row r="10" spans="1:9">
      <c r="A10" s="4" t="s">
        <v>384</v>
      </c>
    </row>
    <row r="11" spans="1:9">
      <c r="A11" s="4" t="s">
        <v>379</v>
      </c>
      <c r="I11" s="4" t="s">
        <v>385</v>
      </c>
    </row>
    <row r="12" spans="1:9">
      <c r="A12" s="4" t="s">
        <v>386</v>
      </c>
    </row>
    <row r="13" spans="1:9">
      <c r="A13" s="4" t="s">
        <v>379</v>
      </c>
      <c r="H13" s="4" t="s">
        <v>387</v>
      </c>
    </row>
    <row r="14" spans="1:9">
      <c r="A14" s="4" t="s">
        <v>388</v>
      </c>
    </row>
    <row r="15" spans="1:9">
      <c r="A15" s="4" t="s">
        <v>379</v>
      </c>
      <c r="I15" s="4" t="s">
        <v>389</v>
      </c>
    </row>
    <row r="16" spans="1:9">
      <c r="A16" s="4" t="s">
        <v>390</v>
      </c>
    </row>
    <row r="17" spans="1:9">
      <c r="A17" s="4" t="s">
        <v>379</v>
      </c>
      <c r="H17" s="4" t="s">
        <v>391</v>
      </c>
    </row>
    <row r="18" spans="1:9">
      <c r="A18" s="4" t="s">
        <v>362</v>
      </c>
    </row>
    <row r="19" spans="1:9">
      <c r="A19" s="4" t="s">
        <v>301</v>
      </c>
      <c r="B19" s="7" t="n">
        <v>65120</v>
      </c>
      <c r="C19" s="7" t="n">
        <v>1784115</v>
      </c>
      <c r="E19" s="7" t="n">
        <v>1784115</v>
      </c>
      <c r="G19" s="7" t="n">
        <v>1784115</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s>
  <sheetData>
    <row r="1" spans="1:4">
      <c r="A1" s="1" t="s">
        <v>392</v>
      </c>
      <c r="B1" s="2" t="s">
        <v>393</v>
      </c>
      <c r="C1" s="2" t="s">
        <v>394</v>
      </c>
      <c r="D1" s="2" t="s">
        <v>28</v>
      </c>
    </row>
    <row r="2" spans="1:4">
      <c r="A2" s="4" t="s">
        <v>395</v>
      </c>
    </row>
    <row r="3" spans="1:4">
      <c r="A3" s="4" t="s">
        <v>396</v>
      </c>
      <c r="B3" s="4" t="s">
        <v>397</v>
      </c>
    </row>
    <row r="4" spans="1:4">
      <c r="A4" s="4" t="s">
        <v>398</v>
      </c>
      <c r="B4" s="7" t="n">
        <v>10500000</v>
      </c>
    </row>
    <row r="5" spans="1:4">
      <c r="A5" s="4" t="s">
        <v>399</v>
      </c>
      <c r="B5" s="7" t="n">
        <v>10500000</v>
      </c>
    </row>
    <row r="6" spans="1:4">
      <c r="A6" s="4" t="s">
        <v>400</v>
      </c>
      <c r="B6" s="4" t="s">
        <v>401</v>
      </c>
    </row>
    <row r="7" spans="1:4">
      <c r="A7" s="4" t="s">
        <v>402</v>
      </c>
      <c r="B7" s="9" t="n">
        <v>0.59</v>
      </c>
    </row>
    <row r="8" spans="1:4">
      <c r="A8" s="4" t="s">
        <v>403</v>
      </c>
      <c r="B8" s="4" t="s">
        <v>404</v>
      </c>
    </row>
    <row r="9" spans="1:4">
      <c r="A9" s="4" t="s">
        <v>343</v>
      </c>
      <c r="B9" s="7" t="n">
        <v>2055000</v>
      </c>
    </row>
    <row r="10" spans="1:4">
      <c r="A10" s="4" t="s">
        <v>405</v>
      </c>
    </row>
    <row r="11" spans="1:4">
      <c r="A11" s="4" t="s">
        <v>396</v>
      </c>
      <c r="B11" s="4" t="s">
        <v>406</v>
      </c>
    </row>
    <row r="12" spans="1:4">
      <c r="A12" s="4" t="s">
        <v>398</v>
      </c>
      <c r="B12" s="7" t="n">
        <v>12500000</v>
      </c>
    </row>
    <row r="13" spans="1:4">
      <c r="A13" s="4" t="s">
        <v>399</v>
      </c>
      <c r="B13" s="7" t="n">
        <v>19848486</v>
      </c>
    </row>
    <row r="14" spans="1:4">
      <c r="A14" s="4" t="s">
        <v>400</v>
      </c>
      <c r="B14" s="4" t="s">
        <v>407</v>
      </c>
      <c r="C14" s="4" t="s">
        <v>401</v>
      </c>
    </row>
    <row r="15" spans="1:4">
      <c r="A15" s="4" t="s">
        <v>402</v>
      </c>
      <c r="B15" s="9" t="n">
        <v>0.4</v>
      </c>
      <c r="D15" s="9" t="n">
        <v>1.4</v>
      </c>
    </row>
    <row r="16" spans="1:4">
      <c r="A16" s="4" t="s">
        <v>403</v>
      </c>
      <c r="B16" s="4" t="s">
        <v>404</v>
      </c>
      <c r="D16" s="4" t="s">
        <v>404</v>
      </c>
    </row>
    <row r="17" spans="1:4">
      <c r="A17" s="4" t="s">
        <v>343</v>
      </c>
      <c r="B17" s="7" t="n">
        <v>92122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8</v>
      </c>
      <c r="B1" s="2" t="s">
        <v>2</v>
      </c>
      <c r="C1" s="2" t="s">
        <v>28</v>
      </c>
    </row>
    <row r="2" spans="1:3">
      <c r="A2" s="4" t="s">
        <v>409</v>
      </c>
      <c r="B2" s="7" t="n">
        <v>36467964</v>
      </c>
      <c r="C2" s="7" t="n">
        <v>33244605</v>
      </c>
    </row>
    <row r="3" spans="1:3">
      <c r="A3" s="4" t="s">
        <v>410</v>
      </c>
      <c r="B3" s="5" t="n">
        <v>5738106</v>
      </c>
      <c r="C3" s="5" t="n">
        <v>2047264</v>
      </c>
    </row>
    <row r="4" spans="1:3">
      <c r="A4" s="4" t="s">
        <v>411</v>
      </c>
    </row>
    <row r="5" spans="1:3">
      <c r="A5" s="4" t="s">
        <v>412</v>
      </c>
      <c r="B5" s="5" t="n">
        <v>43609381</v>
      </c>
      <c r="C5" s="5" t="n">
        <v>43000437</v>
      </c>
    </row>
    <row r="6" spans="1:3">
      <c r="A6" s="4" t="s">
        <v>413</v>
      </c>
      <c r="B6" s="5" t="n">
        <v>-6693976</v>
      </c>
      <c r="C6" s="5" t="n">
        <v>-9240138</v>
      </c>
    </row>
    <row r="7" spans="1:3">
      <c r="A7" s="4" t="s">
        <v>414</v>
      </c>
      <c r="B7" s="5" t="n">
        <v>-447441</v>
      </c>
      <c r="C7" s="5" t="n">
        <v>-515694</v>
      </c>
    </row>
    <row r="8" spans="1:3">
      <c r="A8" s="4" t="s">
        <v>409</v>
      </c>
      <c r="B8" s="5" t="n">
        <v>36467964</v>
      </c>
      <c r="C8" s="5" t="n">
        <v>33244605</v>
      </c>
    </row>
    <row r="9" spans="1:3">
      <c r="A9" s="4" t="s">
        <v>410</v>
      </c>
      <c r="B9" s="5" t="n">
        <v>5738106</v>
      </c>
      <c r="C9" s="5" t="n">
        <v>2047264</v>
      </c>
    </row>
    <row r="10" spans="1:3">
      <c r="A10" s="4" t="s">
        <v>415</v>
      </c>
    </row>
    <row r="11" spans="1:3">
      <c r="A11" s="4" t="s">
        <v>412</v>
      </c>
      <c r="B11" s="5" t="n">
        <v>16394688</v>
      </c>
      <c r="C11" s="5" t="n">
        <v>16090721</v>
      </c>
    </row>
    <row r="12" spans="1:3">
      <c r="A12" s="4" t="s">
        <v>413</v>
      </c>
      <c r="B12" s="5" t="n">
        <v>-1427737</v>
      </c>
      <c r="C12" s="5" t="n">
        <v>-1538299</v>
      </c>
    </row>
    <row r="13" spans="1:3">
      <c r="A13" s="4" t="s">
        <v>414</v>
      </c>
      <c r="B13" s="5" t="n">
        <v>-191994</v>
      </c>
      <c r="C13" s="5" t="n">
        <v>-221280</v>
      </c>
    </row>
    <row r="14" spans="1:3">
      <c r="A14" s="4" t="s">
        <v>409</v>
      </c>
      <c r="B14" s="5" t="n">
        <v>14774957</v>
      </c>
      <c r="C14" s="5" t="n">
        <v>14331142</v>
      </c>
    </row>
    <row r="15" spans="1:3">
      <c r="A15" s="4" t="s">
        <v>410</v>
      </c>
      <c r="B15" s="5" t="n">
        <v>502678</v>
      </c>
      <c r="C15" s="5" t="n">
        <v>163634</v>
      </c>
    </row>
    <row r="16" spans="1:3">
      <c r="A16" s="4" t="s">
        <v>416</v>
      </c>
    </row>
    <row r="17" spans="1:3">
      <c r="A17" s="4" t="s">
        <v>412</v>
      </c>
      <c r="B17" s="5" t="n">
        <v>27214693</v>
      </c>
      <c r="C17" s="5" t="n">
        <v>26909716</v>
      </c>
    </row>
    <row r="18" spans="1:3">
      <c r="A18" s="4" t="s">
        <v>413</v>
      </c>
      <c r="B18" s="5" t="n">
        <v>-5266239</v>
      </c>
      <c r="C18" s="5" t="n">
        <v>-7701839</v>
      </c>
    </row>
    <row r="19" spans="1:3">
      <c r="A19" s="4" t="s">
        <v>414</v>
      </c>
      <c r="B19" s="5" t="n">
        <v>-255447</v>
      </c>
      <c r="C19" s="5" t="n">
        <v>-294414</v>
      </c>
    </row>
    <row r="20" spans="1:3">
      <c r="A20" s="4" t="s">
        <v>409</v>
      </c>
      <c r="B20" s="5" t="n">
        <v>21693007</v>
      </c>
      <c r="C20" s="5" t="n">
        <v>18913463</v>
      </c>
    </row>
    <row r="21" spans="1:3">
      <c r="A21" s="4" t="s">
        <v>410</v>
      </c>
      <c r="B21" s="7" t="n">
        <v>5235428</v>
      </c>
      <c r="C21" s="7" t="n">
        <v>18836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4682003</v>
      </c>
      <c r="C3" s="7" t="n">
        <v>148303</v>
      </c>
      <c r="D3" s="7" t="n">
        <v>4820088</v>
      </c>
      <c r="E3" s="7" t="n">
        <v>2300998</v>
      </c>
    </row>
    <row r="4" spans="1:5">
      <c r="A4" s="3" t="s">
        <v>70</v>
      </c>
    </row>
    <row r="5" spans="1:5">
      <c r="A5" s="4" t="s">
        <v>71</v>
      </c>
      <c r="B5" s="5" t="n">
        <v>581072</v>
      </c>
      <c r="C5" s="5" t="n">
        <v>412713</v>
      </c>
      <c r="D5" s="5" t="n">
        <v>937614</v>
      </c>
      <c r="E5" s="5" t="n">
        <v>2125007</v>
      </c>
    </row>
    <row r="6" spans="1:5">
      <c r="A6" s="4" t="s">
        <v>72</v>
      </c>
      <c r="B6" s="5" t="n">
        <v>36068</v>
      </c>
      <c r="C6" s="5" t="n">
        <v>47172</v>
      </c>
      <c r="D6" s="5" t="n">
        <v>147680</v>
      </c>
      <c r="E6" s="5" t="n">
        <v>304631</v>
      </c>
    </row>
    <row r="7" spans="1:5">
      <c r="A7" s="4" t="s">
        <v>73</v>
      </c>
      <c r="B7" s="5" t="n">
        <v>613605</v>
      </c>
      <c r="C7" s="5" t="n">
        <v>664217</v>
      </c>
      <c r="D7" s="5" t="n">
        <v>2687961</v>
      </c>
      <c r="E7" s="5" t="n">
        <v>2137655</v>
      </c>
    </row>
    <row r="8" spans="1:5">
      <c r="A8" s="4" t="s">
        <v>74</v>
      </c>
      <c r="B8" s="5" t="n">
        <v>318182</v>
      </c>
      <c r="C8" s="5" t="n">
        <v>329357</v>
      </c>
      <c r="D8" s="5" t="n">
        <v>963144</v>
      </c>
      <c r="E8" s="5" t="n">
        <v>989122</v>
      </c>
    </row>
    <row r="9" spans="1:5">
      <c r="A9" s="4" t="s">
        <v>75</v>
      </c>
      <c r="B9" s="5" t="n">
        <v>1548927</v>
      </c>
      <c r="C9" s="5" t="n">
        <v>1453459</v>
      </c>
      <c r="D9" s="5" t="n">
        <v>4736399</v>
      </c>
      <c r="E9" s="5" t="n">
        <v>5556415</v>
      </c>
    </row>
    <row r="10" spans="1:5">
      <c r="A10" s="4" t="s">
        <v>76</v>
      </c>
      <c r="B10" s="5" t="n">
        <v>3133076</v>
      </c>
      <c r="C10" s="5" t="n">
        <v>-1305156</v>
      </c>
      <c r="D10" s="5" t="n">
        <v>83689</v>
      </c>
      <c r="E10" s="5" t="n">
        <v>-3255417</v>
      </c>
    </row>
    <row r="11" spans="1:5">
      <c r="A11" s="3" t="s">
        <v>77</v>
      </c>
    </row>
    <row r="12" spans="1:5">
      <c r="A12" s="4" t="s">
        <v>78</v>
      </c>
      <c r="B12" s="5" t="n">
        <v>-608585</v>
      </c>
      <c r="C12" s="5" t="n">
        <v>-2527374</v>
      </c>
      <c r="D12" s="5" t="n">
        <v>-3729540</v>
      </c>
      <c r="E12" s="5" t="n">
        <v>-6843524</v>
      </c>
    </row>
    <row r="13" spans="1:5">
      <c r="A13" s="4" t="s">
        <v>79</v>
      </c>
      <c r="B13" s="5" t="n">
        <v>3021500</v>
      </c>
      <c r="C13" s="5" t="n">
        <v>-570473</v>
      </c>
      <c r="D13" s="5" t="n">
        <v>-3557004</v>
      </c>
      <c r="E13" s="5" t="n">
        <v>1066368</v>
      </c>
    </row>
    <row r="14" spans="1:5">
      <c r="A14" s="4" t="s">
        <v>80</v>
      </c>
      <c r="B14" s="5" t="n">
        <v>-9433</v>
      </c>
      <c r="C14" s="5" t="n">
        <v>-4064</v>
      </c>
      <c r="D14" s="5" t="n">
        <v>344392</v>
      </c>
      <c r="E14" s="5" t="n">
        <v>21620</v>
      </c>
    </row>
    <row r="15" spans="1:5">
      <c r="A15" s="4" t="s">
        <v>81</v>
      </c>
      <c r="B15" s="5" t="n">
        <v>2403482</v>
      </c>
      <c r="C15" s="5" t="n">
        <v>-3101911</v>
      </c>
      <c r="D15" s="5" t="n">
        <v>-6942152</v>
      </c>
      <c r="E15" s="5" t="n">
        <v>-5755536</v>
      </c>
    </row>
    <row r="16" spans="1:5">
      <c r="A16" s="4" t="s">
        <v>82</v>
      </c>
      <c r="B16" s="7" t="n">
        <v>5536558</v>
      </c>
      <c r="C16" s="7" t="n">
        <v>-4407067</v>
      </c>
      <c r="D16" s="7" t="n">
        <v>-6858463</v>
      </c>
      <c r="E16" s="7" t="n">
        <v>-9010953</v>
      </c>
    </row>
    <row r="17" spans="1:5">
      <c r="A17" s="4" t="s">
        <v>83</v>
      </c>
      <c r="B17" s="9" t="n">
        <v>0.03</v>
      </c>
      <c r="C17" s="9" t="n">
        <v>-0.04</v>
      </c>
      <c r="D17" s="9" t="n">
        <v>-0.04</v>
      </c>
      <c r="E17" s="9" t="n">
        <v>-0.08</v>
      </c>
    </row>
    <row r="18" spans="1:5">
      <c r="A18" s="4" t="s">
        <v>84</v>
      </c>
      <c r="B18" s="5" t="n">
        <v>175004038</v>
      </c>
      <c r="C18" s="5" t="n">
        <v>118862734</v>
      </c>
      <c r="D18" s="5" t="n">
        <v>160992945</v>
      </c>
      <c r="E18" s="5" t="n">
        <v>112094593</v>
      </c>
    </row>
    <row r="19" spans="1:5">
      <c r="A19" s="4" t="s">
        <v>85</v>
      </c>
      <c r="B19" s="9" t="n">
        <v>0.03</v>
      </c>
      <c r="C19" s="9" t="n">
        <v>-0.04</v>
      </c>
      <c r="D19" s="9" t="n">
        <v>-0.04</v>
      </c>
      <c r="E19" s="9" t="n">
        <v>-0.08</v>
      </c>
    </row>
    <row r="20" spans="1:5">
      <c r="A20" s="4" t="s">
        <v>86</v>
      </c>
      <c r="B20" s="5" t="n">
        <v>193795646</v>
      </c>
      <c r="C20" s="5" t="n">
        <v>118862734</v>
      </c>
      <c r="D20" s="5" t="n">
        <v>160992945</v>
      </c>
      <c r="E20" s="5" t="n">
        <v>1120945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s>
  <sheetData>
    <row r="1" spans="1:12">
      <c r="A1" s="1" t="s">
        <v>417</v>
      </c>
      <c r="B1" s="2" t="s">
        <v>418</v>
      </c>
      <c r="C1" s="2" t="s">
        <v>393</v>
      </c>
      <c r="D1" s="2" t="s">
        <v>419</v>
      </c>
      <c r="E1" s="2" t="s">
        <v>420</v>
      </c>
      <c r="F1" s="2" t="s">
        <v>421</v>
      </c>
      <c r="G1" s="2" t="s">
        <v>2</v>
      </c>
      <c r="H1" s="2" t="s">
        <v>2</v>
      </c>
      <c r="I1" s="2" t="s">
        <v>68</v>
      </c>
      <c r="J1" s="2" t="s">
        <v>28</v>
      </c>
      <c r="K1" s="2" t="s">
        <v>394</v>
      </c>
      <c r="L1" s="2" t="s">
        <v>422</v>
      </c>
    </row>
    <row r="2" spans="1:12">
      <c r="A2" s="4" t="s">
        <v>423</v>
      </c>
      <c r="H2" s="7" t="n">
        <v>1108367</v>
      </c>
      <c r="I2" s="7" t="n">
        <v>2704837</v>
      </c>
    </row>
    <row r="3" spans="1:12">
      <c r="A3" s="4" t="s">
        <v>411</v>
      </c>
    </row>
    <row r="4" spans="1:12">
      <c r="A4" s="4" t="s">
        <v>424</v>
      </c>
      <c r="K4" s="7" t="n">
        <v>23000000</v>
      </c>
    </row>
    <row r="5" spans="1:12">
      <c r="A5" s="4" t="s">
        <v>405</v>
      </c>
    </row>
    <row r="6" spans="1:12">
      <c r="A6" s="4" t="s">
        <v>379</v>
      </c>
      <c r="C6" s="4" t="s">
        <v>404</v>
      </c>
      <c r="J6" s="4" t="s">
        <v>404</v>
      </c>
    </row>
    <row r="7" spans="1:12">
      <c r="A7" s="4" t="s">
        <v>425</v>
      </c>
      <c r="C7" s="9" t="n">
        <v>0.4</v>
      </c>
      <c r="J7" s="9" t="n">
        <v>1.4</v>
      </c>
    </row>
    <row r="8" spans="1:12">
      <c r="A8" s="4" t="s">
        <v>378</v>
      </c>
      <c r="C8" s="7" t="n">
        <v>19848486</v>
      </c>
    </row>
    <row r="9" spans="1:12">
      <c r="A9" s="4" t="s">
        <v>424</v>
      </c>
      <c r="C9" s="7" t="n">
        <v>12500000</v>
      </c>
    </row>
    <row r="10" spans="1:12">
      <c r="A10" s="4" t="s">
        <v>426</v>
      </c>
      <c r="C10" s="4" t="s">
        <v>407</v>
      </c>
      <c r="K10" s="4" t="s">
        <v>401</v>
      </c>
    </row>
    <row r="11" spans="1:12">
      <c r="A11" s="4" t="s">
        <v>427</v>
      </c>
    </row>
    <row r="12" spans="1:12">
      <c r="A12" s="4" t="s">
        <v>379</v>
      </c>
      <c r="C12" s="4" t="s">
        <v>404</v>
      </c>
      <c r="K12" s="4" t="s">
        <v>404</v>
      </c>
    </row>
    <row r="13" spans="1:12">
      <c r="A13" s="4" t="s">
        <v>425</v>
      </c>
      <c r="K13" s="9" t="n">
        <v>0.9</v>
      </c>
    </row>
    <row r="14" spans="1:12">
      <c r="A14" s="4" t="s">
        <v>378</v>
      </c>
      <c r="C14" s="7" t="n">
        <v>19848486</v>
      </c>
    </row>
    <row r="15" spans="1:12">
      <c r="A15" s="4" t="s">
        <v>424</v>
      </c>
      <c r="C15" s="7" t="n">
        <v>12500000</v>
      </c>
    </row>
    <row r="16" spans="1:12">
      <c r="A16" s="4" t="s">
        <v>428</v>
      </c>
      <c r="G16" s="7" t="n">
        <v>234911</v>
      </c>
      <c r="H16" s="5" t="n">
        <v>2474567</v>
      </c>
      <c r="J16" s="7" t="n">
        <v>5808294</v>
      </c>
    </row>
    <row r="17" spans="1:12">
      <c r="A17" s="4" t="s">
        <v>429</v>
      </c>
      <c r="H17" s="5" t="n">
        <v>304977</v>
      </c>
      <c r="J17" s="5" t="n">
        <v>2797836</v>
      </c>
    </row>
    <row r="18" spans="1:12">
      <c r="A18" s="4" t="s">
        <v>430</v>
      </c>
      <c r="G18" s="5" t="n">
        <v>21693007</v>
      </c>
      <c r="H18" s="5" t="n">
        <v>21693007</v>
      </c>
      <c r="J18" s="5" t="n">
        <v>18913463</v>
      </c>
    </row>
    <row r="19" spans="1:12">
      <c r="A19" s="4" t="s">
        <v>395</v>
      </c>
    </row>
    <row r="20" spans="1:12">
      <c r="A20" s="4" t="s">
        <v>379</v>
      </c>
      <c r="C20" s="4" t="s">
        <v>404</v>
      </c>
    </row>
    <row r="21" spans="1:12">
      <c r="A21" s="4" t="s">
        <v>425</v>
      </c>
      <c r="C21" s="9" t="n">
        <v>0.59</v>
      </c>
    </row>
    <row r="22" spans="1:12">
      <c r="A22" s="4" t="s">
        <v>378</v>
      </c>
      <c r="C22" s="7" t="n">
        <v>10500000</v>
      </c>
    </row>
    <row r="23" spans="1:12">
      <c r="A23" s="4" t="s">
        <v>424</v>
      </c>
      <c r="C23" s="7" t="n">
        <v>10500000</v>
      </c>
    </row>
    <row r="24" spans="1:12">
      <c r="A24" s="4" t="s">
        <v>426</v>
      </c>
      <c r="C24" s="4" t="s">
        <v>401</v>
      </c>
    </row>
    <row r="25" spans="1:12">
      <c r="A25" s="4" t="s">
        <v>431</v>
      </c>
    </row>
    <row r="26" spans="1:12">
      <c r="A26" s="4" t="s">
        <v>423</v>
      </c>
      <c r="B26" s="7" t="n">
        <v>577439</v>
      </c>
      <c r="E26" s="7" t="n">
        <v>738728</v>
      </c>
      <c r="F26" s="7" t="n">
        <v>703550</v>
      </c>
    </row>
    <row r="27" spans="1:12">
      <c r="A27" s="4" t="s">
        <v>379</v>
      </c>
      <c r="L27" s="4" t="s">
        <v>404</v>
      </c>
    </row>
    <row r="28" spans="1:12">
      <c r="A28" s="4" t="s">
        <v>425</v>
      </c>
      <c r="L28" s="9" t="n">
        <v>1.4</v>
      </c>
    </row>
    <row r="29" spans="1:12">
      <c r="A29" s="4" t="s">
        <v>424</v>
      </c>
      <c r="D29" s="7" t="n">
        <v>10500000</v>
      </c>
    </row>
    <row r="30" spans="1:12">
      <c r="A30" s="4" t="s">
        <v>428</v>
      </c>
      <c r="G30" s="5" t="n">
        <v>35566</v>
      </c>
      <c r="H30" s="5" t="n">
        <v>139848</v>
      </c>
      <c r="J30" s="5" t="n">
        <v>200360</v>
      </c>
    </row>
    <row r="31" spans="1:12">
      <c r="A31" s="4" t="s">
        <v>429</v>
      </c>
      <c r="H31" s="5" t="n">
        <v>303967</v>
      </c>
      <c r="J31" s="5" t="n">
        <v>2019717</v>
      </c>
    </row>
    <row r="32" spans="1:12">
      <c r="A32" s="4" t="s">
        <v>430</v>
      </c>
      <c r="G32" s="5" t="n">
        <v>14774957</v>
      </c>
      <c r="H32" s="5" t="n">
        <v>14774957</v>
      </c>
      <c r="J32" s="5" t="n">
        <v>14331142</v>
      </c>
    </row>
    <row r="33" spans="1:12">
      <c r="A33" s="4" t="s">
        <v>432</v>
      </c>
    </row>
    <row r="34" spans="1:12">
      <c r="A34" s="4" t="s">
        <v>314</v>
      </c>
      <c r="G34" s="5" t="n">
        <v>5235428</v>
      </c>
      <c r="H34" s="5" t="n">
        <v>5235428</v>
      </c>
      <c r="J34" s="5" t="n">
        <v>1883630</v>
      </c>
    </row>
    <row r="35" spans="1:12">
      <c r="A35" s="4" t="s">
        <v>433</v>
      </c>
    </row>
    <row r="36" spans="1:12">
      <c r="A36" s="4" t="s">
        <v>314</v>
      </c>
      <c r="G36" s="7" t="n">
        <v>502678</v>
      </c>
      <c r="H36" s="7" t="n">
        <v>502678</v>
      </c>
      <c r="J36" s="7" t="n">
        <v>163634</v>
      </c>
    </row>
    <row r="37" spans="1:12">
      <c r="A37" s="4" t="s">
        <v>434</v>
      </c>
    </row>
    <row r="38" spans="1:12">
      <c r="A38" s="4" t="s">
        <v>435</v>
      </c>
      <c r="J38" s="5" t="n">
        <v>3720000</v>
      </c>
    </row>
    <row r="39" spans="1:12">
      <c r="A39" s="4" t="s">
        <v>436</v>
      </c>
      <c r="J39" s="9" t="n">
        <v>0.1</v>
      </c>
    </row>
    <row r="40" spans="1:12">
      <c r="A40" s="4" t="s">
        <v>437</v>
      </c>
      <c r="J40" s="7" t="n">
        <v>2242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8</v>
      </c>
      <c r="B1" s="2" t="s">
        <v>1</v>
      </c>
      <c r="C1" s="2" t="s">
        <v>330</v>
      </c>
    </row>
    <row r="2" spans="1:5">
      <c r="B2" s="2" t="s">
        <v>2</v>
      </c>
      <c r="C2" s="2" t="s">
        <v>28</v>
      </c>
      <c r="D2" s="2" t="s">
        <v>439</v>
      </c>
      <c r="E2" s="2" t="s">
        <v>440</v>
      </c>
    </row>
    <row r="3" spans="1:5">
      <c r="A3" s="4" t="s">
        <v>59</v>
      </c>
      <c r="B3" s="5" t="n">
        <v>10000000</v>
      </c>
      <c r="C3" s="5" t="n">
        <v>10000000</v>
      </c>
    </row>
    <row r="4" spans="1:5">
      <c r="A4" s="4" t="s">
        <v>58</v>
      </c>
      <c r="B4" s="8" t="n">
        <v>0.001</v>
      </c>
      <c r="C4" s="8" t="n">
        <v>0.001</v>
      </c>
    </row>
    <row r="5" spans="1:5">
      <c r="A5" s="4" t="s">
        <v>63</v>
      </c>
      <c r="B5" s="5" t="n">
        <v>400000000</v>
      </c>
      <c r="C5" s="5" t="n">
        <v>400000000</v>
      </c>
      <c r="D5" s="5" t="n">
        <v>400000000</v>
      </c>
      <c r="E5" s="5" t="n">
        <v>250000000</v>
      </c>
    </row>
    <row r="6" spans="1:5">
      <c r="A6" s="4" t="s">
        <v>62</v>
      </c>
      <c r="B6" s="8" t="n">
        <v>0.001</v>
      </c>
      <c r="C6" s="8" t="n">
        <v>0.001</v>
      </c>
      <c r="D6" s="8" t="n">
        <v>0.001</v>
      </c>
    </row>
    <row r="7" spans="1:5">
      <c r="A7" s="4" t="s">
        <v>64</v>
      </c>
      <c r="B7" s="5" t="n">
        <v>175513549</v>
      </c>
      <c r="C7" s="5" t="n">
        <v>140763549</v>
      </c>
    </row>
    <row r="8" spans="1:5">
      <c r="A8" s="4" t="s">
        <v>65</v>
      </c>
      <c r="B8" s="5" t="n">
        <v>175513549</v>
      </c>
      <c r="C8" s="5" t="n">
        <v>140763549</v>
      </c>
    </row>
    <row r="9" spans="1:5">
      <c r="A9" s="4" t="s">
        <v>441</v>
      </c>
      <c r="C9" s="5" t="n">
        <v>2275000</v>
      </c>
    </row>
    <row r="10" spans="1:5">
      <c r="A10" s="4" t="s">
        <v>442</v>
      </c>
      <c r="C10" s="9" t="n">
        <v>0.04</v>
      </c>
    </row>
    <row r="11" spans="1:5">
      <c r="A11" s="4" t="s">
        <v>89</v>
      </c>
    </row>
    <row r="12" spans="1:5">
      <c r="A12" s="4" t="s">
        <v>443</v>
      </c>
      <c r="B12" s="5" t="n">
        <v>1500000</v>
      </c>
    </row>
    <row r="13" spans="1:5">
      <c r="A13" s="4" t="s">
        <v>444</v>
      </c>
      <c r="B13" s="9" t="n">
        <v>0.04</v>
      </c>
    </row>
    <row r="14" spans="1:5">
      <c r="A14" s="4" t="s">
        <v>445</v>
      </c>
      <c r="B14" s="5" t="n">
        <v>31250000</v>
      </c>
    </row>
    <row r="15" spans="1:5">
      <c r="A15" s="4" t="s">
        <v>446</v>
      </c>
    </row>
    <row r="16" spans="1:5">
      <c r="A16" s="4" t="s">
        <v>443</v>
      </c>
      <c r="C16" s="5" t="n">
        <v>250000</v>
      </c>
    </row>
    <row r="17" spans="1:5">
      <c r="A17" s="4" t="s">
        <v>444</v>
      </c>
      <c r="C17" s="9" t="n">
        <v>0.36</v>
      </c>
    </row>
    <row r="18" spans="1:5">
      <c r="A18" s="4" t="s">
        <v>447</v>
      </c>
    </row>
    <row r="19" spans="1:5">
      <c r="A19" s="4" t="s">
        <v>444</v>
      </c>
      <c r="B19" s="9" t="n">
        <v>0.04</v>
      </c>
      <c r="C19" s="9" t="n">
        <v>0.04</v>
      </c>
    </row>
    <row r="20" spans="1:5">
      <c r="A20" s="4" t="s">
        <v>445</v>
      </c>
      <c r="B20" s="5" t="n">
        <v>17375000</v>
      </c>
      <c r="C20" s="5" t="n">
        <v>31250000</v>
      </c>
    </row>
    <row r="21" spans="1:5">
      <c r="A21" s="4" t="s">
        <v>448</v>
      </c>
    </row>
    <row r="22" spans="1:5">
      <c r="A22" s="4" t="s">
        <v>444</v>
      </c>
      <c r="B22" s="9" t="n">
        <v>0.05</v>
      </c>
    </row>
    <row r="23" spans="1:5">
      <c r="A23" s="4" t="s">
        <v>445</v>
      </c>
      <c r="B23" s="5" t="n">
        <v>3000000</v>
      </c>
    </row>
    <row r="24" spans="1:5">
      <c r="A24" s="4" t="s">
        <v>449</v>
      </c>
    </row>
    <row r="25" spans="1:5">
      <c r="A25" s="4" t="s">
        <v>444</v>
      </c>
      <c r="B25" s="9" t="n">
        <v>0.1</v>
      </c>
    </row>
    <row r="26" spans="1:5">
      <c r="A26" s="4" t="s">
        <v>445</v>
      </c>
      <c r="B26" s="5" t="n">
        <v>1000000</v>
      </c>
    </row>
    <row r="27" spans="1:5">
      <c r="A27" s="4" t="s">
        <v>450</v>
      </c>
    </row>
    <row r="28" spans="1:5">
      <c r="A28" s="4" t="s">
        <v>444</v>
      </c>
      <c r="B28" s="9" t="n">
        <v>0.04</v>
      </c>
    </row>
    <row r="29" spans="1:5">
      <c r="A29" s="4" t="s">
        <v>445</v>
      </c>
      <c r="B29" s="5" t="n">
        <v>2000000</v>
      </c>
    </row>
    <row r="30" spans="1:5">
      <c r="A30" s="4" t="s">
        <v>451</v>
      </c>
    </row>
    <row r="31" spans="1:5">
      <c r="A31" s="4" t="s">
        <v>444</v>
      </c>
      <c r="B31" s="9" t="n">
        <v>0.15</v>
      </c>
    </row>
    <row r="32" spans="1:5">
      <c r="A32" s="4" t="s">
        <v>436</v>
      </c>
      <c r="B32" s="9" t="n">
        <v>0.08</v>
      </c>
      <c r="C32" s="9" t="n">
        <v>0.04</v>
      </c>
    </row>
    <row r="33" spans="1:5">
      <c r="A33" s="4" t="s">
        <v>445</v>
      </c>
      <c r="B33" s="5" t="n">
        <v>9875000</v>
      </c>
      <c r="C33" s="5" t="n">
        <v>26500000</v>
      </c>
    </row>
    <row r="34" spans="1:5">
      <c r="A34" s="4" t="s">
        <v>452</v>
      </c>
      <c r="C34" s="11" t="n">
        <v>0.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1</v>
      </c>
    </row>
    <row r="2" spans="1:2">
      <c r="B2" s="2" t="s">
        <v>454</v>
      </c>
    </row>
    <row r="3" spans="1:2">
      <c r="A3" s="3" t="s">
        <v>455</v>
      </c>
    </row>
    <row r="4" spans="1:2">
      <c r="A4" s="4" t="s">
        <v>456</v>
      </c>
      <c r="B4" s="5" t="n">
        <v>18813373</v>
      </c>
    </row>
    <row r="5" spans="1:2">
      <c r="A5" s="4" t="s">
        <v>457</v>
      </c>
      <c r="B5" s="5" t="n">
        <v>9875000</v>
      </c>
    </row>
    <row r="6" spans="1:2">
      <c r="A6" s="4" t="s">
        <v>458</v>
      </c>
      <c r="B6" s="5" t="n">
        <v>-2000000</v>
      </c>
    </row>
    <row r="7" spans="1:2">
      <c r="A7" s="4" t="s">
        <v>459</v>
      </c>
      <c r="B7" s="5" t="n">
        <v>0</v>
      </c>
    </row>
    <row r="8" spans="1:2">
      <c r="A8" s="4" t="s">
        <v>460</v>
      </c>
      <c r="B8" s="5" t="n">
        <v>26688373</v>
      </c>
    </row>
    <row r="9" spans="1:2">
      <c r="A9" s="4" t="s">
        <v>461</v>
      </c>
      <c r="B9" s="9" t="n">
        <v>0.14</v>
      </c>
    </row>
    <row r="10" spans="1:2">
      <c r="A10" s="4" t="s">
        <v>462</v>
      </c>
      <c r="B10" s="11" t="n">
        <v>0.15</v>
      </c>
    </row>
    <row r="11" spans="1:2">
      <c r="A11" s="4" t="s">
        <v>463</v>
      </c>
      <c r="B11" s="11" t="n">
        <v>0.04</v>
      </c>
    </row>
    <row r="12" spans="1:2">
      <c r="A12" s="4" t="s">
        <v>464</v>
      </c>
      <c r="B12" s="5" t="n">
        <v>0</v>
      </c>
    </row>
    <row r="13" spans="1:2">
      <c r="A13" s="4" t="s">
        <v>465</v>
      </c>
      <c r="B13" s="9" t="n">
        <v>0.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6</v>
      </c>
      <c r="B1" s="2" t="s">
        <v>1</v>
      </c>
    </row>
    <row r="2" spans="1:3">
      <c r="B2" s="2" t="s">
        <v>2</v>
      </c>
      <c r="C2" s="2" t="s">
        <v>28</v>
      </c>
    </row>
    <row r="3" spans="1:3">
      <c r="A3" s="3" t="s">
        <v>455</v>
      </c>
    </row>
    <row r="4" spans="1:3">
      <c r="A4" s="4" t="s">
        <v>402</v>
      </c>
      <c r="B4" s="9" t="n">
        <v>0.15</v>
      </c>
      <c r="C4" s="9" t="n">
        <v>0.14</v>
      </c>
    </row>
    <row r="5" spans="1:3">
      <c r="A5" s="4" t="s">
        <v>467</v>
      </c>
      <c r="B5" s="5" t="n">
        <v>26688373</v>
      </c>
      <c r="C5" s="5" t="n">
        <v>18813373</v>
      </c>
    </row>
    <row r="6" spans="1:3">
      <c r="A6" s="4" t="s">
        <v>468</v>
      </c>
      <c r="B6" s="4" t="s">
        <v>469</v>
      </c>
    </row>
    <row r="7" spans="1:3">
      <c r="A7" s="4" t="s">
        <v>470</v>
      </c>
      <c r="B7" s="9" t="n">
        <v>0.15</v>
      </c>
    </row>
    <row r="8" spans="1:3">
      <c r="A8" s="4" t="s">
        <v>471</v>
      </c>
    </row>
    <row r="9" spans="1:3">
      <c r="A9" s="3" t="s">
        <v>455</v>
      </c>
    </row>
    <row r="10" spans="1:3">
      <c r="A10" s="4" t="s">
        <v>402</v>
      </c>
      <c r="B10" s="9" t="n">
        <v>1.15</v>
      </c>
    </row>
    <row r="11" spans="1:3">
      <c r="A11" s="4" t="s">
        <v>467</v>
      </c>
      <c r="B11" s="5" t="n">
        <v>461340</v>
      </c>
    </row>
    <row r="12" spans="1:3">
      <c r="A12" s="4" t="s">
        <v>468</v>
      </c>
      <c r="B12" s="4" t="s">
        <v>472</v>
      </c>
    </row>
    <row r="13" spans="1:3">
      <c r="A13" s="4" t="s">
        <v>470</v>
      </c>
      <c r="B13" s="9" t="n">
        <v>1.15</v>
      </c>
    </row>
    <row r="14" spans="1:3">
      <c r="A14" s="4" t="s">
        <v>473</v>
      </c>
    </row>
    <row r="15" spans="1:3">
      <c r="A15" s="3" t="s">
        <v>455</v>
      </c>
    </row>
    <row r="16" spans="1:3">
      <c r="A16" s="4" t="s">
        <v>402</v>
      </c>
      <c r="B16" s="9" t="n">
        <v>0.25</v>
      </c>
    </row>
    <row r="17" spans="1:3">
      <c r="A17" s="4" t="s">
        <v>467</v>
      </c>
      <c r="B17" s="5" t="n">
        <v>3283283</v>
      </c>
    </row>
    <row r="18" spans="1:3">
      <c r="A18" s="4" t="s">
        <v>468</v>
      </c>
      <c r="B18" s="4" t="s">
        <v>474</v>
      </c>
    </row>
    <row r="19" spans="1:3">
      <c r="A19" s="4" t="s">
        <v>470</v>
      </c>
      <c r="B19" s="9" t="n">
        <v>0.25</v>
      </c>
    </row>
    <row r="20" spans="1:3">
      <c r="A20" s="4" t="s">
        <v>475</v>
      </c>
    </row>
    <row r="21" spans="1:3">
      <c r="A21" s="3" t="s">
        <v>455</v>
      </c>
    </row>
    <row r="22" spans="1:3">
      <c r="A22" s="4" t="s">
        <v>402</v>
      </c>
      <c r="B22" s="9" t="n">
        <v>0.04</v>
      </c>
    </row>
    <row r="23" spans="1:3">
      <c r="A23" s="4" t="s">
        <v>467</v>
      </c>
      <c r="B23" s="5" t="n">
        <v>2068750</v>
      </c>
    </row>
    <row r="24" spans="1:3">
      <c r="A24" s="4" t="s">
        <v>468</v>
      </c>
      <c r="B24" s="4" t="s">
        <v>476</v>
      </c>
    </row>
    <row r="25" spans="1:3">
      <c r="A25" s="4" t="s">
        <v>470</v>
      </c>
      <c r="B25" s="9" t="n">
        <v>0.04</v>
      </c>
    </row>
    <row r="26" spans="1:3">
      <c r="A26" s="4" t="s">
        <v>477</v>
      </c>
    </row>
    <row r="27" spans="1:3">
      <c r="A27" s="3" t="s">
        <v>455</v>
      </c>
    </row>
    <row r="28" spans="1:3">
      <c r="A28" s="4" t="s">
        <v>402</v>
      </c>
      <c r="B28" s="9" t="n">
        <v>0.1</v>
      </c>
    </row>
    <row r="29" spans="1:3">
      <c r="A29" s="4" t="s">
        <v>467</v>
      </c>
      <c r="B29" s="5" t="n">
        <v>11000000</v>
      </c>
    </row>
    <row r="30" spans="1:3">
      <c r="A30" s="4" t="s">
        <v>468</v>
      </c>
      <c r="B30" s="4" t="s">
        <v>478</v>
      </c>
    </row>
    <row r="31" spans="1:3">
      <c r="A31" s="4" t="s">
        <v>470</v>
      </c>
      <c r="B31" s="9" t="n">
        <v>0.1</v>
      </c>
    </row>
    <row r="32" spans="1:3">
      <c r="A32" s="4" t="s">
        <v>479</v>
      </c>
    </row>
    <row r="33" spans="1:3">
      <c r="A33" s="3" t="s">
        <v>455</v>
      </c>
    </row>
    <row r="34" spans="1:3">
      <c r="A34" s="4" t="s">
        <v>402</v>
      </c>
      <c r="B34" s="9" t="n">
        <v>0.15</v>
      </c>
    </row>
    <row r="35" spans="1:3">
      <c r="A35" s="4" t="s">
        <v>467</v>
      </c>
      <c r="B35" s="5" t="n">
        <v>9875000</v>
      </c>
    </row>
    <row r="36" spans="1:3">
      <c r="A36" s="4" t="s">
        <v>468</v>
      </c>
      <c r="B36" s="4" t="s">
        <v>480</v>
      </c>
    </row>
    <row r="37" spans="1:3">
      <c r="A37" s="4" t="s">
        <v>470</v>
      </c>
      <c r="B37" s="9" t="n">
        <v>0.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481</v>
      </c>
      <c r="B1" s="2" t="s">
        <v>1</v>
      </c>
    </row>
    <row r="2" spans="1:2">
      <c r="B2" s="2" t="s">
        <v>2</v>
      </c>
    </row>
    <row r="3" spans="1:2">
      <c r="A3" s="4" t="s">
        <v>482</v>
      </c>
      <c r="B3" s="4" t="s">
        <v>483</v>
      </c>
    </row>
    <row r="4" spans="1:2">
      <c r="A4" s="4" t="s">
        <v>484</v>
      </c>
    </row>
    <row r="5" spans="1:2">
      <c r="A5" s="4" t="s">
        <v>485</v>
      </c>
      <c r="B5" s="4" t="s">
        <v>486</v>
      </c>
    </row>
    <row r="6" spans="1:2">
      <c r="A6" s="4" t="s">
        <v>487</v>
      </c>
      <c r="B6" s="4" t="s">
        <v>488</v>
      </c>
    </row>
    <row r="7" spans="1:2">
      <c r="A7" s="4" t="s">
        <v>489</v>
      </c>
      <c r="B7" s="4" t="s">
        <v>490</v>
      </c>
    </row>
    <row r="8" spans="1:2">
      <c r="A8" s="4" t="s">
        <v>491</v>
      </c>
    </row>
    <row r="9" spans="1:2">
      <c r="A9" s="4" t="s">
        <v>485</v>
      </c>
      <c r="B9" s="4" t="s">
        <v>492</v>
      </c>
    </row>
    <row r="10" spans="1:2">
      <c r="A10" s="4" t="s">
        <v>487</v>
      </c>
      <c r="B10" s="4" t="s">
        <v>493</v>
      </c>
    </row>
    <row r="11" spans="1:2">
      <c r="A11" s="4" t="s">
        <v>489</v>
      </c>
      <c r="B11" s="4" t="s">
        <v>4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5</v>
      </c>
      <c r="B1" s="2" t="s">
        <v>1</v>
      </c>
    </row>
    <row r="2" spans="1:2">
      <c r="B2" s="2" t="s">
        <v>454</v>
      </c>
    </row>
    <row r="3" spans="1:2">
      <c r="A3" s="3" t="s">
        <v>455</v>
      </c>
    </row>
    <row r="4" spans="1:2">
      <c r="A4" s="4" t="s">
        <v>496</v>
      </c>
      <c r="B4" s="5" t="n">
        <v>57057768</v>
      </c>
    </row>
    <row r="5" spans="1:2">
      <c r="A5" s="4" t="s">
        <v>497</v>
      </c>
      <c r="B5" s="5" t="n">
        <v>4224999</v>
      </c>
    </row>
    <row r="6" spans="1:2">
      <c r="A6" s="4" t="s">
        <v>498</v>
      </c>
      <c r="B6" s="5" t="n">
        <v>0</v>
      </c>
    </row>
    <row r="7" spans="1:2">
      <c r="A7" s="4" t="s">
        <v>499</v>
      </c>
      <c r="B7" s="5" t="n">
        <v>-282645</v>
      </c>
    </row>
    <row r="8" spans="1:2">
      <c r="A8" s="4" t="s">
        <v>500</v>
      </c>
      <c r="B8" s="5" t="n">
        <v>61000122</v>
      </c>
    </row>
    <row r="9" spans="1:2">
      <c r="A9" s="4" t="s">
        <v>501</v>
      </c>
      <c r="B9" s="9" t="n">
        <v>0.36</v>
      </c>
    </row>
    <row r="10" spans="1:2">
      <c r="A10" s="4" t="s">
        <v>502</v>
      </c>
      <c r="B10" s="11" t="n">
        <v>0.11</v>
      </c>
    </row>
    <row r="11" spans="1:2">
      <c r="A11" s="4" t="s">
        <v>463</v>
      </c>
      <c r="B11" s="5" t="n">
        <v>0</v>
      </c>
    </row>
    <row r="12" spans="1:2">
      <c r="A12" s="4" t="s">
        <v>464</v>
      </c>
      <c r="B12" s="11" t="n">
        <v>1.36</v>
      </c>
    </row>
    <row r="13" spans="1:2">
      <c r="A13" s="4" t="s">
        <v>465</v>
      </c>
      <c r="B13" s="9" t="n">
        <v>0.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8"/>
    <col customWidth="1" max="2" min="2" width="30"/>
  </cols>
  <sheetData>
    <row r="1" spans="1:2">
      <c r="A1" s="1" t="s">
        <v>503</v>
      </c>
      <c r="B1" s="2" t="s">
        <v>454</v>
      </c>
    </row>
    <row r="2" spans="1:2">
      <c r="A2" s="4" t="s">
        <v>504</v>
      </c>
      <c r="B2" s="5" t="n">
        <v>61000122</v>
      </c>
    </row>
    <row r="3" spans="1:2">
      <c r="A3" s="4" t="s">
        <v>505</v>
      </c>
      <c r="B3" s="9" t="n">
        <v>0.34</v>
      </c>
    </row>
    <row r="4" spans="1:2">
      <c r="A4" s="4" t="s">
        <v>506</v>
      </c>
      <c r="B4" s="5" t="n">
        <v>52425116</v>
      </c>
    </row>
    <row r="5" spans="1:2">
      <c r="A5" s="4" t="s">
        <v>507</v>
      </c>
      <c r="B5" s="9" t="n">
        <v>0.39</v>
      </c>
    </row>
    <row r="6" spans="1:2">
      <c r="A6" s="4" t="s">
        <v>508</v>
      </c>
    </row>
    <row r="7" spans="1:2">
      <c r="A7" s="4" t="s">
        <v>504</v>
      </c>
      <c r="B7" s="5" t="n">
        <v>36245288</v>
      </c>
    </row>
    <row r="8" spans="1:2">
      <c r="A8" s="4" t="s">
        <v>505</v>
      </c>
      <c r="B8" s="9" t="n">
        <v>0.06</v>
      </c>
    </row>
    <row r="9" spans="1:2">
      <c r="A9" s="4" t="s">
        <v>506</v>
      </c>
      <c r="B9" s="5" t="n">
        <v>28920287</v>
      </c>
    </row>
    <row r="10" spans="1:2">
      <c r="A10" s="4" t="s">
        <v>507</v>
      </c>
      <c r="B10" s="9" t="n">
        <v>0.06</v>
      </c>
    </row>
    <row r="11" spans="1:2">
      <c r="A11" s="4" t="s">
        <v>509</v>
      </c>
    </row>
    <row r="12" spans="1:2">
      <c r="A12" s="4" t="s">
        <v>504</v>
      </c>
      <c r="B12" s="5" t="n">
        <v>3581395</v>
      </c>
    </row>
    <row r="13" spans="1:2">
      <c r="A13" s="4" t="s">
        <v>505</v>
      </c>
      <c r="B13" s="9" t="n">
        <v>0.13</v>
      </c>
    </row>
    <row r="14" spans="1:2">
      <c r="A14" s="4" t="s">
        <v>506</v>
      </c>
      <c r="B14" s="5" t="n">
        <v>2331390</v>
      </c>
    </row>
    <row r="15" spans="1:2">
      <c r="A15" s="4" t="s">
        <v>507</v>
      </c>
      <c r="B15" s="9" t="n">
        <v>0.13</v>
      </c>
    </row>
    <row r="16" spans="1:2">
      <c r="A16" s="4" t="s">
        <v>510</v>
      </c>
    </row>
    <row r="17" spans="1:2">
      <c r="A17" s="4" t="s">
        <v>504</v>
      </c>
      <c r="B17" s="5" t="n">
        <v>4280093</v>
      </c>
    </row>
    <row r="18" spans="1:2">
      <c r="A18" s="4" t="s">
        <v>505</v>
      </c>
      <c r="B18" s="9" t="n">
        <v>0.27</v>
      </c>
    </row>
    <row r="19" spans="1:2">
      <c r="A19" s="4" t="s">
        <v>506</v>
      </c>
      <c r="B19" s="5" t="n">
        <v>4280093</v>
      </c>
    </row>
    <row r="20" spans="1:2">
      <c r="A20" s="4" t="s">
        <v>507</v>
      </c>
      <c r="B20" s="9" t="n">
        <v>0.27</v>
      </c>
    </row>
    <row r="21" spans="1:2">
      <c r="A21" s="4" t="s">
        <v>511</v>
      </c>
    </row>
    <row r="22" spans="1:2">
      <c r="A22" s="4" t="s">
        <v>504</v>
      </c>
      <c r="B22" s="5" t="n">
        <v>12251286</v>
      </c>
    </row>
    <row r="23" spans="1:2">
      <c r="A23" s="4" t="s">
        <v>505</v>
      </c>
      <c r="B23" s="9" t="n">
        <v>0.75</v>
      </c>
    </row>
    <row r="24" spans="1:2">
      <c r="A24" s="4" t="s">
        <v>506</v>
      </c>
      <c r="B24" s="5" t="n">
        <v>12251286</v>
      </c>
    </row>
    <row r="25" spans="1:2">
      <c r="A25" s="4" t="s">
        <v>507</v>
      </c>
      <c r="B25" s="9" t="n">
        <v>0.75</v>
      </c>
    </row>
    <row r="26" spans="1:2">
      <c r="A26" s="4" t="s">
        <v>512</v>
      </c>
    </row>
    <row r="27" spans="1:2">
      <c r="A27" s="4" t="s">
        <v>504</v>
      </c>
      <c r="B27" s="5" t="n">
        <v>4642060</v>
      </c>
    </row>
    <row r="28" spans="1:2">
      <c r="A28" s="4" t="s">
        <v>505</v>
      </c>
      <c r="B28" s="9" t="n">
        <v>1.66</v>
      </c>
    </row>
    <row r="29" spans="1:2">
      <c r="A29" s="4" t="s">
        <v>506</v>
      </c>
      <c r="B29" s="5" t="n">
        <v>4642060</v>
      </c>
    </row>
    <row r="30" spans="1:2">
      <c r="A30" s="4" t="s">
        <v>507</v>
      </c>
      <c r="B30" s="9" t="n">
        <v>1.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37"/>
    <col customWidth="1" max="5" min="5" width="21"/>
    <col customWidth="1" max="6" min="6" width="20"/>
    <col customWidth="1" max="7" min="7" width="19"/>
    <col customWidth="1" max="8" min="8" width="20"/>
  </cols>
  <sheetData>
    <row r="1" spans="1:8">
      <c r="A1" s="1" t="s">
        <v>513</v>
      </c>
      <c r="B1" s="2" t="s">
        <v>514</v>
      </c>
      <c r="C1" s="2" t="s">
        <v>515</v>
      </c>
      <c r="D1" s="2" t="s">
        <v>516</v>
      </c>
      <c r="E1" s="2" t="s">
        <v>517</v>
      </c>
      <c r="F1" s="2" t="s">
        <v>518</v>
      </c>
      <c r="G1" s="2" t="s">
        <v>519</v>
      </c>
      <c r="H1" s="2" t="s">
        <v>520</v>
      </c>
    </row>
    <row r="2" spans="1:8">
      <c r="A2" s="4" t="s">
        <v>521</v>
      </c>
      <c r="D2" s="5" t="n">
        <v>4224999</v>
      </c>
    </row>
    <row r="3" spans="1:8">
      <c r="A3" s="4" t="s">
        <v>522</v>
      </c>
      <c r="D3" s="9" t="n">
        <v>0.11</v>
      </c>
    </row>
    <row r="4" spans="1:8">
      <c r="A4" s="4" t="s">
        <v>523</v>
      </c>
      <c r="B4" s="11" t="n">
        <v>0.04</v>
      </c>
    </row>
    <row r="5" spans="1:8">
      <c r="A5" s="4" t="s">
        <v>524</v>
      </c>
      <c r="C5" s="7" t="n">
        <v>1785196</v>
      </c>
      <c r="D5" s="7" t="n">
        <v>1785196</v>
      </c>
    </row>
    <row r="6" spans="1:8">
      <c r="A6" s="4" t="s">
        <v>525</v>
      </c>
      <c r="B6" s="7" t="n">
        <v>600000</v>
      </c>
    </row>
    <row r="7" spans="1:8">
      <c r="A7" s="4" t="s">
        <v>526</v>
      </c>
      <c r="C7" s="5" t="n">
        <v>254813</v>
      </c>
      <c r="D7" s="5" t="n">
        <v>254813</v>
      </c>
    </row>
    <row r="8" spans="1:8">
      <c r="A8" s="4" t="s">
        <v>527</v>
      </c>
    </row>
    <row r="9" spans="1:8">
      <c r="A9" s="4" t="s">
        <v>528</v>
      </c>
      <c r="H9" s="5" t="n">
        <v>8900000</v>
      </c>
    </row>
    <row r="10" spans="1:8">
      <c r="A10" s="4" t="s">
        <v>529</v>
      </c>
    </row>
    <row r="11" spans="1:8">
      <c r="A11" s="4" t="s">
        <v>528</v>
      </c>
      <c r="G11" s="5" t="n">
        <v>2000000</v>
      </c>
    </row>
    <row r="12" spans="1:8">
      <c r="A12" s="4" t="s">
        <v>530</v>
      </c>
    </row>
    <row r="13" spans="1:8">
      <c r="A13" s="4" t="s">
        <v>528</v>
      </c>
      <c r="F13" s="5" t="n">
        <v>15000000</v>
      </c>
    </row>
    <row r="14" spans="1:8">
      <c r="A14" s="4" t="s">
        <v>531</v>
      </c>
    </row>
    <row r="15" spans="1:8">
      <c r="A15" s="4" t="s">
        <v>528</v>
      </c>
      <c r="B15" s="5" t="n">
        <v>40000000</v>
      </c>
    </row>
    <row r="16" spans="1:8">
      <c r="A16" s="4" t="s">
        <v>532</v>
      </c>
    </row>
    <row r="17" spans="1:8">
      <c r="A17" s="4" t="s">
        <v>521</v>
      </c>
      <c r="B17" s="5" t="n">
        <v>27500000</v>
      </c>
    </row>
    <row r="18" spans="1:8">
      <c r="A18" s="4" t="s">
        <v>522</v>
      </c>
      <c r="B18" s="9" t="n">
        <v>0.06</v>
      </c>
    </row>
    <row r="19" spans="1:8">
      <c r="A19" s="4" t="s">
        <v>533</v>
      </c>
      <c r="B19" s="4" t="s">
        <v>534</v>
      </c>
    </row>
    <row r="20" spans="1:8">
      <c r="A20" s="4" t="s">
        <v>535</v>
      </c>
    </row>
    <row r="21" spans="1:8">
      <c r="A21" s="4" t="s">
        <v>536</v>
      </c>
      <c r="B21" s="4" t="s">
        <v>537</v>
      </c>
    </row>
    <row r="22" spans="1:8">
      <c r="A22" s="4" t="s">
        <v>538</v>
      </c>
    </row>
    <row r="23" spans="1:8">
      <c r="A23" s="4" t="s">
        <v>536</v>
      </c>
      <c r="B23" s="4" t="s">
        <v>539</v>
      </c>
    </row>
    <row r="24" spans="1:8">
      <c r="A24" s="4" t="s">
        <v>540</v>
      </c>
      <c r="E24" s="7" t="n">
        <v>900000</v>
      </c>
    </row>
    <row r="25" spans="1:8">
      <c r="A25" s="4" t="s">
        <v>541</v>
      </c>
    </row>
    <row r="26" spans="1:8">
      <c r="A26" s="4" t="s">
        <v>536</v>
      </c>
      <c r="B26" s="4" t="s">
        <v>542</v>
      </c>
    </row>
    <row r="27" spans="1:8">
      <c r="A27" s="4" t="s">
        <v>543</v>
      </c>
    </row>
    <row r="28" spans="1:8">
      <c r="A28" s="4" t="s">
        <v>536</v>
      </c>
      <c r="B28" s="4" t="s">
        <v>542</v>
      </c>
    </row>
    <row r="29" spans="1:8">
      <c r="A29" s="4" t="s">
        <v>544</v>
      </c>
      <c r="B29" s="7" t="n">
        <v>2000000</v>
      </c>
    </row>
    <row r="30" spans="1:8">
      <c r="A30" s="4" t="s">
        <v>545</v>
      </c>
    </row>
    <row r="31" spans="1:8">
      <c r="A31" s="4" t="s">
        <v>536</v>
      </c>
      <c r="B31" s="4" t="s">
        <v>546</v>
      </c>
    </row>
    <row r="32" spans="1:8">
      <c r="A32" s="4" t="s">
        <v>544</v>
      </c>
      <c r="B32" s="7" t="n">
        <v>4000000</v>
      </c>
    </row>
    <row r="33" spans="1:8">
      <c r="A33" s="4" t="s">
        <v>547</v>
      </c>
    </row>
    <row r="34" spans="1:8">
      <c r="A34" s="4" t="s">
        <v>548</v>
      </c>
      <c r="C34" s="5" t="n">
        <v>60430</v>
      </c>
      <c r="D34" s="5" t="n">
        <v>964647</v>
      </c>
    </row>
    <row r="35" spans="1:8">
      <c r="A35" s="4" t="s">
        <v>549</v>
      </c>
    </row>
    <row r="36" spans="1:8">
      <c r="A36" s="4" t="s">
        <v>550</v>
      </c>
      <c r="C36" s="5" t="n">
        <v>85464</v>
      </c>
      <c r="D36" s="7" t="n">
        <v>85464</v>
      </c>
    </row>
    <row r="37" spans="1:8">
      <c r="A37" s="4" t="s">
        <v>551</v>
      </c>
      <c r="D37" s="4" t="s">
        <v>552</v>
      </c>
    </row>
    <row r="38" spans="1:8">
      <c r="A38" s="4" t="s">
        <v>553</v>
      </c>
    </row>
    <row r="39" spans="1:8">
      <c r="A39" s="4" t="s">
        <v>550</v>
      </c>
      <c r="C39" s="7" t="n">
        <v>354750</v>
      </c>
      <c r="D39" s="7" t="n">
        <v>354750</v>
      </c>
    </row>
    <row r="40" spans="1:8">
      <c r="A40" s="4" t="s">
        <v>554</v>
      </c>
    </row>
    <row r="41" spans="1:8">
      <c r="A41" s="4" t="s">
        <v>555</v>
      </c>
      <c r="B41" s="11" t="n">
        <v>0.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68</v>
      </c>
    </row>
    <row r="3" spans="1:3">
      <c r="A3" s="4" t="s">
        <v>547</v>
      </c>
    </row>
    <row r="4" spans="1:3">
      <c r="A4" s="4" t="s">
        <v>557</v>
      </c>
      <c r="B4" s="5" t="n">
        <v>61000122</v>
      </c>
      <c r="C4" s="5" t="n">
        <v>21277479</v>
      </c>
    </row>
    <row r="5" spans="1:3">
      <c r="A5" s="4" t="s">
        <v>558</v>
      </c>
    </row>
    <row r="6" spans="1:3">
      <c r="A6" s="4" t="s">
        <v>557</v>
      </c>
      <c r="B6" s="5" t="n">
        <v>26688373</v>
      </c>
      <c r="C6" s="5" t="n">
        <v>10000873</v>
      </c>
    </row>
    <row r="7" spans="1:3">
      <c r="A7" s="4" t="s">
        <v>559</v>
      </c>
    </row>
    <row r="8" spans="1:3">
      <c r="A8" s="4" t="s">
        <v>557</v>
      </c>
      <c r="B8" s="5" t="n">
        <v>96813732</v>
      </c>
      <c r="C8" s="5" t="n">
        <v>520755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560</v>
      </c>
      <c r="B1" s="2" t="s">
        <v>1</v>
      </c>
    </row>
    <row r="2" spans="1:2">
      <c r="B2" s="2" t="s">
        <v>515</v>
      </c>
    </row>
    <row r="3" spans="1:2">
      <c r="A3" s="4" t="s">
        <v>561</v>
      </c>
      <c r="B3" s="7" t="n">
        <v>6000</v>
      </c>
    </row>
    <row r="4" spans="1:2">
      <c r="A4" s="4" t="s">
        <v>562</v>
      </c>
      <c r="B4" s="4" t="s">
        <v>280</v>
      </c>
    </row>
    <row r="5" spans="1:2">
      <c r="A5" s="4" t="s">
        <v>563</v>
      </c>
      <c r="B5" s="7" t="n">
        <v>396114</v>
      </c>
    </row>
    <row r="6" spans="1:2">
      <c r="A6" s="4" t="s">
        <v>564</v>
      </c>
      <c r="B6" s="5" t="n">
        <v>26883</v>
      </c>
    </row>
    <row r="7" spans="1:2">
      <c r="A7" s="4" t="s">
        <v>565</v>
      </c>
      <c r="B7" s="5" t="n">
        <v>109953</v>
      </c>
    </row>
    <row r="8" spans="1:2">
      <c r="A8" s="4" t="s">
        <v>566</v>
      </c>
      <c r="B8" s="5" t="n">
        <v>113253</v>
      </c>
    </row>
    <row r="9" spans="1:2">
      <c r="A9" s="4" t="s">
        <v>567</v>
      </c>
      <c r="B9" s="5" t="n">
        <v>116649</v>
      </c>
    </row>
    <row r="10" spans="1:2">
      <c r="A10" s="4" t="s">
        <v>568</v>
      </c>
      <c r="B10" s="7" t="n">
        <v>29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56"/>
    <col customWidth="1" max="6" min="6" width="54"/>
  </cols>
  <sheetData>
    <row r="1" spans="1:6">
      <c r="A1" s="1" t="s">
        <v>87</v>
      </c>
      <c r="B1" s="2" t="s">
        <v>88</v>
      </c>
      <c r="C1" s="2" t="s">
        <v>89</v>
      </c>
      <c r="D1" s="2" t="s">
        <v>90</v>
      </c>
      <c r="E1" s="2" t="s">
        <v>91</v>
      </c>
      <c r="F1" s="2" t="s">
        <v>92</v>
      </c>
    </row>
    <row r="2" spans="1:6">
      <c r="A2" s="4" t="s">
        <v>93</v>
      </c>
      <c r="B2" s="7" t="n">
        <v>-33200782</v>
      </c>
      <c r="C2" s="7" t="n">
        <v>140764</v>
      </c>
      <c r="D2" s="7" t="n">
        <v>71152311</v>
      </c>
      <c r="E2" s="7" t="n">
        <v>-20009496</v>
      </c>
      <c r="F2" s="7" t="n">
        <v>-84484361</v>
      </c>
    </row>
    <row r="3" spans="1:6">
      <c r="A3" s="4" t="s">
        <v>94</v>
      </c>
      <c r="C3" s="5" t="n">
        <v>140763549</v>
      </c>
    </row>
    <row r="4" spans="1:6">
      <c r="A4" s="4" t="s">
        <v>95</v>
      </c>
      <c r="B4" s="5" t="n">
        <v>60000</v>
      </c>
      <c r="C4" s="7" t="n">
        <v>1500</v>
      </c>
      <c r="D4" s="5" t="n">
        <v>58500</v>
      </c>
      <c r="E4" s="5" t="n">
        <v>0</v>
      </c>
      <c r="F4" s="5" t="n">
        <v>0</v>
      </c>
    </row>
    <row r="5" spans="1:6">
      <c r="A5" s="4" t="s">
        <v>96</v>
      </c>
      <c r="C5" s="5" t="n">
        <v>1500000</v>
      </c>
    </row>
    <row r="6" spans="1:6">
      <c r="A6" s="4" t="s">
        <v>97</v>
      </c>
      <c r="B6" s="5" t="n">
        <v>1735000</v>
      </c>
      <c r="C6" s="7" t="n">
        <v>31250</v>
      </c>
      <c r="D6" s="5" t="n">
        <v>1703750</v>
      </c>
      <c r="E6" s="5" t="n">
        <v>0</v>
      </c>
      <c r="F6" s="5" t="n">
        <v>0</v>
      </c>
    </row>
    <row r="7" spans="1:6">
      <c r="A7" s="4" t="s">
        <v>98</v>
      </c>
      <c r="C7" s="5" t="n">
        <v>31250000</v>
      </c>
    </row>
    <row r="8" spans="1:6">
      <c r="A8" s="4" t="s">
        <v>99</v>
      </c>
      <c r="B8" s="5" t="n">
        <v>80000</v>
      </c>
      <c r="C8" s="7" t="n">
        <v>2000</v>
      </c>
      <c r="D8" s="5" t="n">
        <v>78000</v>
      </c>
      <c r="E8" s="5" t="n">
        <v>0</v>
      </c>
      <c r="F8" s="5" t="n">
        <v>0</v>
      </c>
    </row>
    <row r="9" spans="1:6">
      <c r="A9" s="4" t="s">
        <v>100</v>
      </c>
      <c r="C9" s="5" t="n">
        <v>2000000</v>
      </c>
    </row>
    <row r="10" spans="1:6">
      <c r="A10" s="4" t="s">
        <v>101</v>
      </c>
      <c r="B10" s="5" t="n">
        <v>964647</v>
      </c>
      <c r="C10" s="7" t="n">
        <v>0</v>
      </c>
      <c r="D10" s="5" t="n">
        <v>964647</v>
      </c>
      <c r="E10" s="5" t="n">
        <v>0</v>
      </c>
      <c r="F10" s="5" t="n">
        <v>0</v>
      </c>
    </row>
    <row r="11" spans="1:6">
      <c r="A11" s="4" t="s">
        <v>102</v>
      </c>
      <c r="B11" s="5" t="n">
        <v>-6858463</v>
      </c>
      <c r="C11" s="5" t="n">
        <v>0</v>
      </c>
      <c r="D11" s="5" t="n">
        <v>0</v>
      </c>
      <c r="E11" s="5" t="n">
        <v>0</v>
      </c>
      <c r="F11" s="5" t="n">
        <v>-6858463</v>
      </c>
    </row>
    <row r="12" spans="1:6">
      <c r="A12" s="4" t="s">
        <v>103</v>
      </c>
      <c r="B12" s="7" t="n">
        <v>-37219598</v>
      </c>
      <c r="C12" s="7" t="n">
        <v>175514</v>
      </c>
      <c r="D12" s="7" t="n">
        <v>73957208</v>
      </c>
      <c r="E12" s="7" t="n">
        <v>-20009496</v>
      </c>
      <c r="F12" s="7" t="n">
        <v>-91342824</v>
      </c>
    </row>
    <row r="13" spans="1:6">
      <c r="A13" s="4" t="s">
        <v>104</v>
      </c>
      <c r="C13" s="5" t="n">
        <v>1755135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5</v>
      </c>
      <c r="B1" s="2" t="s">
        <v>1</v>
      </c>
    </row>
    <row r="2" spans="1:3">
      <c r="B2" s="2" t="s">
        <v>2</v>
      </c>
      <c r="C2" s="2" t="s">
        <v>68</v>
      </c>
    </row>
    <row r="3" spans="1:3">
      <c r="A3" s="3" t="s">
        <v>106</v>
      </c>
    </row>
    <row r="4" spans="1:3">
      <c r="A4" s="4" t="s">
        <v>107</v>
      </c>
      <c r="B4" s="7" t="n">
        <v>-6858463</v>
      </c>
      <c r="C4" s="7" t="n">
        <v>-9010953</v>
      </c>
    </row>
    <row r="5" spans="1:3">
      <c r="A5" s="3" t="s">
        <v>108</v>
      </c>
    </row>
    <row r="6" spans="1:3">
      <c r="A6" s="4" t="s">
        <v>109</v>
      </c>
      <c r="B6" s="5" t="n">
        <v>963144</v>
      </c>
      <c r="C6" s="5" t="n">
        <v>989122</v>
      </c>
    </row>
    <row r="7" spans="1:3">
      <c r="A7" s="4" t="s">
        <v>110</v>
      </c>
      <c r="B7" s="5" t="n">
        <v>2546162</v>
      </c>
      <c r="C7" s="5" t="n">
        <v>3784911</v>
      </c>
    </row>
    <row r="8" spans="1:3">
      <c r="A8" s="4" t="s">
        <v>111</v>
      </c>
      <c r="B8" s="5" t="n">
        <v>68253</v>
      </c>
      <c r="C8" s="5" t="n">
        <v>5625</v>
      </c>
    </row>
    <row r="9" spans="1:3">
      <c r="A9" s="4" t="s">
        <v>112</v>
      </c>
      <c r="B9" s="5" t="n">
        <v>1108367</v>
      </c>
      <c r="C9" s="5" t="n">
        <v>2704837</v>
      </c>
    </row>
    <row r="10" spans="1:3">
      <c r="A10" s="4" t="s">
        <v>113</v>
      </c>
      <c r="B10" s="5" t="n">
        <v>60000</v>
      </c>
      <c r="C10" s="5" t="n">
        <v>0</v>
      </c>
    </row>
    <row r="11" spans="1:3">
      <c r="A11" s="4" t="s">
        <v>114</v>
      </c>
      <c r="B11" s="5" t="n">
        <v>964647</v>
      </c>
      <c r="C11" s="5" t="n">
        <v>145887</v>
      </c>
    </row>
    <row r="12" spans="1:3">
      <c r="A12" s="4" t="s">
        <v>115</v>
      </c>
      <c r="B12" s="5" t="n">
        <v>3557004</v>
      </c>
      <c r="C12" s="5" t="n">
        <v>-1066368</v>
      </c>
    </row>
    <row r="13" spans="1:3">
      <c r="A13" s="4" t="s">
        <v>116</v>
      </c>
      <c r="B13" s="5" t="n">
        <v>0</v>
      </c>
      <c r="C13" s="5" t="n">
        <v>1000</v>
      </c>
    </row>
    <row r="14" spans="1:3">
      <c r="A14" s="3" t="s">
        <v>117</v>
      </c>
    </row>
    <row r="15" spans="1:3">
      <c r="A15" s="4" t="s">
        <v>31</v>
      </c>
      <c r="B15" s="5" t="n">
        <v>-85436</v>
      </c>
      <c r="C15" s="5" t="n">
        <v>304424</v>
      </c>
    </row>
    <row r="16" spans="1:3">
      <c r="A16" s="4" t="s">
        <v>118</v>
      </c>
      <c r="B16" s="5" t="n">
        <v>0</v>
      </c>
      <c r="C16" s="5" t="n">
        <v>16802</v>
      </c>
    </row>
    <row r="17" spans="1:3">
      <c r="A17" s="4" t="s">
        <v>119</v>
      </c>
      <c r="B17" s="5" t="n">
        <v>153478</v>
      </c>
      <c r="C17" s="5" t="n">
        <v>296097</v>
      </c>
    </row>
    <row r="18" spans="1:3">
      <c r="A18" s="4" t="s">
        <v>38</v>
      </c>
      <c r="B18" s="5" t="n">
        <v>-324033</v>
      </c>
      <c r="C18" s="5" t="n">
        <v>413721</v>
      </c>
    </row>
    <row r="19" spans="1:3">
      <c r="A19" s="4" t="s">
        <v>120</v>
      </c>
      <c r="B19" s="5" t="n">
        <v>2153123</v>
      </c>
      <c r="C19" s="5" t="n">
        <v>-1414895</v>
      </c>
    </row>
    <row r="20" spans="1:3">
      <c r="A20" s="3" t="s">
        <v>121</v>
      </c>
    </row>
    <row r="21" spans="1:3">
      <c r="A21" s="4" t="s">
        <v>122</v>
      </c>
      <c r="B21" s="5" t="n">
        <v>-23063</v>
      </c>
      <c r="C21" s="5" t="n">
        <v>-43753</v>
      </c>
    </row>
    <row r="22" spans="1:3">
      <c r="A22" s="4" t="s">
        <v>123</v>
      </c>
      <c r="B22" s="5" t="n">
        <v>-23063</v>
      </c>
      <c r="C22" s="5" t="n">
        <v>-43753</v>
      </c>
    </row>
    <row r="23" spans="1:3">
      <c r="A23" s="3" t="s">
        <v>124</v>
      </c>
    </row>
    <row r="24" spans="1:3">
      <c r="A24" s="4" t="s">
        <v>125</v>
      </c>
      <c r="B24" s="5" t="n">
        <v>-209474</v>
      </c>
      <c r="C24" s="5" t="n">
        <v>-230336</v>
      </c>
    </row>
    <row r="25" spans="1:3">
      <c r="A25" s="4" t="s">
        <v>126</v>
      </c>
      <c r="B25" s="5" t="n">
        <v>1735000</v>
      </c>
      <c r="C25" s="5" t="n">
        <v>910000</v>
      </c>
    </row>
    <row r="26" spans="1:3">
      <c r="A26" s="4" t="s">
        <v>127</v>
      </c>
      <c r="B26" s="5" t="n">
        <v>80000</v>
      </c>
      <c r="C26" s="5" t="n">
        <v>0</v>
      </c>
    </row>
    <row r="27" spans="1:3">
      <c r="A27" s="4" t="s">
        <v>128</v>
      </c>
      <c r="B27" s="5" t="n">
        <v>1605526</v>
      </c>
      <c r="C27" s="5" t="n">
        <v>679664</v>
      </c>
    </row>
    <row r="28" spans="1:3">
      <c r="A28" s="4" t="s">
        <v>129</v>
      </c>
      <c r="B28" s="5" t="n">
        <v>3735586</v>
      </c>
      <c r="C28" s="5" t="n">
        <v>-778984</v>
      </c>
    </row>
    <row r="29" spans="1:3">
      <c r="A29" s="4" t="s">
        <v>130</v>
      </c>
      <c r="B29" s="5" t="n">
        <v>47652</v>
      </c>
      <c r="C29" s="5" t="n">
        <v>1049880</v>
      </c>
    </row>
    <row r="30" spans="1:3">
      <c r="A30" s="4" t="s">
        <v>131</v>
      </c>
      <c r="B30" s="5" t="n">
        <v>3783238</v>
      </c>
      <c r="C30" s="5" t="n">
        <v>270896</v>
      </c>
    </row>
    <row r="31" spans="1:3">
      <c r="A31" s="3" t="s">
        <v>132</v>
      </c>
    </row>
    <row r="32" spans="1:3">
      <c r="A32" s="4" t="s">
        <v>133</v>
      </c>
      <c r="B32" s="5" t="n">
        <v>0</v>
      </c>
      <c r="C32" s="5" t="n">
        <v>0</v>
      </c>
    </row>
    <row r="33" spans="1:3">
      <c r="A33" s="4" t="s">
        <v>134</v>
      </c>
      <c r="B33" s="5" t="n">
        <v>6761</v>
      </c>
      <c r="C33" s="5" t="n">
        <v>5301</v>
      </c>
    </row>
    <row r="34" spans="1:3">
      <c r="A34" s="3" t="s">
        <v>135</v>
      </c>
    </row>
    <row r="35" spans="1:3">
      <c r="A35" s="4" t="s">
        <v>136</v>
      </c>
      <c r="B35" s="7" t="n">
        <v>608944</v>
      </c>
      <c r="C35" s="7" t="n">
        <v>27048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16:28Z</dcterms:created>
  <dcterms:modified xmlns:dcterms="http://purl.org/dc/terms/" xmlns:xsi="http://www.w3.org/2001/XMLSchema-instance" xsi:type="dcterms:W3CDTF">2018-11-19T17:16:28Z</dcterms:modified>
</cp:coreProperties>
</file>